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New Accounting Pronouncements" sheetId="11" state="visible" r:id="rId11"/>
    <sheet xmlns:r="http://schemas.openxmlformats.org/officeDocument/2006/relationships" name="Revenue from Contracts with Cus" sheetId="12" state="visible" r:id="rId12"/>
    <sheet xmlns:r="http://schemas.openxmlformats.org/officeDocument/2006/relationships" name="Acquisitions Of Businesses" sheetId="13" state="visible" r:id="rId13"/>
    <sheet xmlns:r="http://schemas.openxmlformats.org/officeDocument/2006/relationships" name="Disposition of Assets" sheetId="14" state="visible" r:id="rId14"/>
    <sheet xmlns:r="http://schemas.openxmlformats.org/officeDocument/2006/relationships" name="Earnings Per Share" sheetId="15" state="visible" r:id="rId15"/>
    <sheet xmlns:r="http://schemas.openxmlformats.org/officeDocument/2006/relationships" name="Inventories"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Common Stock" sheetId="20" state="visible" r:id="rId20"/>
    <sheet xmlns:r="http://schemas.openxmlformats.org/officeDocument/2006/relationships" name="Retirement Plans"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Segment Information" sheetId="24" state="visible" r:id="rId24"/>
    <sheet xmlns:r="http://schemas.openxmlformats.org/officeDocument/2006/relationships" name="Subsequent Event" sheetId="25" state="visible" r:id="rId25"/>
    <sheet xmlns:r="http://schemas.openxmlformats.org/officeDocument/2006/relationships" name="Revenue from Contracts with C_2" sheetId="26" state="visible" r:id="rId26"/>
    <sheet xmlns:r="http://schemas.openxmlformats.org/officeDocument/2006/relationships" name="Fair Value Measurements (Policy" sheetId="27" state="visible" r:id="rId27"/>
    <sheet xmlns:r="http://schemas.openxmlformats.org/officeDocument/2006/relationships" name="Leases (Policies)" sheetId="28" state="visible" r:id="rId28"/>
    <sheet xmlns:r="http://schemas.openxmlformats.org/officeDocument/2006/relationships" name="Revenue from Contracts with C_3" sheetId="29" state="visible" r:id="rId29"/>
    <sheet xmlns:r="http://schemas.openxmlformats.org/officeDocument/2006/relationships" name="Disposition of Assets (Tables)" sheetId="30" state="visible" r:id="rId30"/>
    <sheet xmlns:r="http://schemas.openxmlformats.org/officeDocument/2006/relationships" name="Earnings Per Share (Tables)" sheetId="31" state="visible" r:id="rId31"/>
    <sheet xmlns:r="http://schemas.openxmlformats.org/officeDocument/2006/relationships" name="Inventories (Tables)" sheetId="32" state="visible" r:id="rId32"/>
    <sheet xmlns:r="http://schemas.openxmlformats.org/officeDocument/2006/relationships" name="Debt (Tables)" sheetId="33" state="visible" r:id="rId33"/>
    <sheet xmlns:r="http://schemas.openxmlformats.org/officeDocument/2006/relationships" name="Fair Value Measurements (Tables" sheetId="34" state="visible" r:id="rId34"/>
    <sheet xmlns:r="http://schemas.openxmlformats.org/officeDocument/2006/relationships" name="Retirement Plans (Tables)" sheetId="35" state="visible" r:id="rId35"/>
    <sheet xmlns:r="http://schemas.openxmlformats.org/officeDocument/2006/relationships" name="Commitments and Contingencies R" sheetId="36" state="visible" r:id="rId36"/>
    <sheet xmlns:r="http://schemas.openxmlformats.org/officeDocument/2006/relationships" name="Leases (Tables)" sheetId="37" state="visible" r:id="rId37"/>
    <sheet xmlns:r="http://schemas.openxmlformats.org/officeDocument/2006/relationships" name="Segment Information (Tables)" sheetId="38" state="visible" r:id="rId38"/>
    <sheet xmlns:r="http://schemas.openxmlformats.org/officeDocument/2006/relationships" name="New Accounting Pronouncements N"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venue from Contracts with C_6" sheetId="42" state="visible" r:id="rId42"/>
    <sheet xmlns:r="http://schemas.openxmlformats.org/officeDocument/2006/relationships" name="Revenue from Contracts with C_7" sheetId="43" state="visible" r:id="rId43"/>
    <sheet xmlns:r="http://schemas.openxmlformats.org/officeDocument/2006/relationships" name="Revenue from Contracts with C_8" sheetId="44" state="visible" r:id="rId44"/>
    <sheet xmlns:r="http://schemas.openxmlformats.org/officeDocument/2006/relationships" name="Acquisitions Of Businesses (Det" sheetId="45" state="visible" r:id="rId45"/>
    <sheet xmlns:r="http://schemas.openxmlformats.org/officeDocument/2006/relationships" name="Disposition of Assets (Narrativ" sheetId="46" state="visible" r:id="rId46"/>
    <sheet xmlns:r="http://schemas.openxmlformats.org/officeDocument/2006/relationships" name="Earnings Per Share (Details)" sheetId="47" state="visible" r:id="rId47"/>
    <sheet xmlns:r="http://schemas.openxmlformats.org/officeDocument/2006/relationships" name="Inventories (Inventories) (Deta" sheetId="48" state="visible" r:id="rId48"/>
    <sheet xmlns:r="http://schemas.openxmlformats.org/officeDocument/2006/relationships" name="Debt (Narrative) (Details)" sheetId="49" state="visible" r:id="rId49"/>
    <sheet xmlns:r="http://schemas.openxmlformats.org/officeDocument/2006/relationships" name="Debt (Schedule Of Debt) (Detail" sheetId="50" state="visible" r:id="rId50"/>
    <sheet xmlns:r="http://schemas.openxmlformats.org/officeDocument/2006/relationships" name="Fair Value Measurements (Schedu" sheetId="51" state="visible" r:id="rId51"/>
    <sheet xmlns:r="http://schemas.openxmlformats.org/officeDocument/2006/relationships" name="Income Taxes (Details)" sheetId="52" state="visible" r:id="rId52"/>
    <sheet xmlns:r="http://schemas.openxmlformats.org/officeDocument/2006/relationships" name="Common Stock (Details)" sheetId="53" state="visible" r:id="rId53"/>
    <sheet xmlns:r="http://schemas.openxmlformats.org/officeDocument/2006/relationships" name="Retirement Plans (Narrative) (D" sheetId="54" state="visible" r:id="rId54"/>
    <sheet xmlns:r="http://schemas.openxmlformats.org/officeDocument/2006/relationships" name="Retirement Plans (Components Of" sheetId="55" state="visible" r:id="rId55"/>
    <sheet xmlns:r="http://schemas.openxmlformats.org/officeDocument/2006/relationships" name="Commitments and Contingencies N" sheetId="56" state="visible" r:id="rId56"/>
    <sheet xmlns:r="http://schemas.openxmlformats.org/officeDocument/2006/relationships" name="Schedule of Restructuring Activ" sheetId="57" state="visible" r:id="rId57"/>
    <sheet xmlns:r="http://schemas.openxmlformats.org/officeDocument/2006/relationships" name="Leases (Schedule of Lease Asset" sheetId="58" state="visible" r:id="rId58"/>
    <sheet xmlns:r="http://schemas.openxmlformats.org/officeDocument/2006/relationships" name="Leases (Schedule of Lease Costs" sheetId="59" state="visible" r:id="rId59"/>
    <sheet xmlns:r="http://schemas.openxmlformats.org/officeDocument/2006/relationships" name="Leases (Schedule of Lease Term " sheetId="60" state="visible" r:id="rId60"/>
    <sheet xmlns:r="http://schemas.openxmlformats.org/officeDocument/2006/relationships" name="Leases (Schedule of Supplementa" sheetId="61" state="visible" r:id="rId61"/>
    <sheet xmlns:r="http://schemas.openxmlformats.org/officeDocument/2006/relationships" name="Leases (Schedule of Maturity of" sheetId="62" state="visible" r:id="rId62"/>
    <sheet xmlns:r="http://schemas.openxmlformats.org/officeDocument/2006/relationships" name="Segment Information (Informatio" sheetId="63" state="visible" r:id="rId63"/>
  </sheets>
  <definedNames/>
  <calcPr calcId="124519" fullCalcOnLoad="1"/>
</workbook>
</file>

<file path=xl/sharedStrings.xml><?xml version="1.0" encoding="utf-8"?>
<sst xmlns="http://schemas.openxmlformats.org/spreadsheetml/2006/main" uniqueCount="612">
  <si>
    <t>Document And Entity Information - shares</t>
  </si>
  <si>
    <t>3 Months Ended</t>
  </si>
  <si>
    <t>Mar. 31, 2019</t>
  </si>
  <si>
    <t>Apr. 25,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 xml:space="preserve">EMCOR GROUP INC
</t>
  </si>
  <si>
    <t>Entity Central Index Key</t>
  </si>
  <si>
    <t>0000105634</t>
  </si>
  <si>
    <t>Current Fiscal Year End Date</t>
  </si>
  <si>
    <t>--12-31</t>
  </si>
  <si>
    <t>Entity Filer Category</t>
  </si>
  <si>
    <t>Large Accelerated Filer</t>
  </si>
  <si>
    <t>Entity Small Business</t>
  </si>
  <si>
    <t>Entity Emerging Growth Company</t>
  </si>
  <si>
    <t>Trading Symbol</t>
  </si>
  <si>
    <t>EME</t>
  </si>
  <si>
    <t>Entity Common Stock, Shares Outstanding</t>
  </si>
  <si>
    <t>Condensed Consolidated Balance Sheets - USD ($) $ in Thousands</t>
  </si>
  <si>
    <t>Dec. 31, 2018</t>
  </si>
  <si>
    <t>Current assets:</t>
  </si>
  <si>
    <t>Cash and cash equivalents</t>
  </si>
  <si>
    <t>Accounts receivable, less allowance for doubtful accounts of $14,657 and $15,361, respectively</t>
  </si>
  <si>
    <t>Contract assets</t>
  </si>
  <si>
    <t>Inventories</t>
  </si>
  <si>
    <t>Prepaid expenses and other</t>
  </si>
  <si>
    <t>Total current assets</t>
  </si>
  <si>
    <t>Investments, notes and other long-term receivables</t>
  </si>
  <si>
    <t>Property, plant and equipment, net</t>
  </si>
  <si>
    <t>Operating lease right-of-use assets</t>
  </si>
  <si>
    <t>Goodwill</t>
  </si>
  <si>
    <t>Identifiable intangible assets, net</t>
  </si>
  <si>
    <t>Other assets</t>
  </si>
  <si>
    <t>Total assets</t>
  </si>
  <si>
    <t>Current liabilities:</t>
  </si>
  <si>
    <t>Current maturities of long-term debt and finance lease liabilities</t>
  </si>
  <si>
    <t>Accounts payable</t>
  </si>
  <si>
    <t>Contract liabilities</t>
  </si>
  <si>
    <t>Accrued payroll and benefits</t>
  </si>
  <si>
    <t>Other accrued expenses and liabilities</t>
  </si>
  <si>
    <t>Operating lease liabilities, current</t>
  </si>
  <si>
    <t>Total current liabilities</t>
  </si>
  <si>
    <t>Borrowings under revolving credit facility</t>
  </si>
  <si>
    <t>Long-term debt and finance lease liabilities</t>
  </si>
  <si>
    <t>Operating lease liabilities, long-term</t>
  </si>
  <si>
    <t>Other long-term obligations</t>
  </si>
  <si>
    <t>Total liabilities</t>
  </si>
  <si>
    <t>EMCOR Group, Inc. stockholders' equity:</t>
  </si>
  <si>
    <t>Preferred stock, $0.10 par value, 1,000,000 shares authorized, zero issued and outstanding</t>
  </si>
  <si>
    <t>Common stock, $0.01 par value, 200,000,000 shares authorized, 60,224,131 and 60,123,184 shares issued, respectively</t>
  </si>
  <si>
    <t>Capital surplus</t>
  </si>
  <si>
    <t>Accumulated other comprehensive loss</t>
  </si>
  <si>
    <t>Retained earnings</t>
  </si>
  <si>
    <t>Treasury stock, at cost 4,139,421 shares</t>
  </si>
  <si>
    <t>Total EMCOR Group, Inc. stockholders' equity</t>
  </si>
  <si>
    <t>Noncontrolling interests</t>
  </si>
  <si>
    <t>Total equity</t>
  </si>
  <si>
    <t>Total liabilities and equity</t>
  </si>
  <si>
    <t>Condensed Consolidated Balance Sheets (Parenthetical) - USD ($)</t>
  </si>
  <si>
    <t>Statement of Financial Position [Abstract]</t>
  </si>
  <si>
    <t>Allowance for doubtful accounts (in US dollars)</t>
  </si>
  <si>
    <t>Preferred stock, par value (in US dollars per share)</t>
  </si>
  <si>
    <t>Preferred stock, shares authorized</t>
  </si>
  <si>
    <t>Preferred stock, shares issued</t>
  </si>
  <si>
    <t>Preferred stock, shares outstanding</t>
  </si>
  <si>
    <t>Common stock, par value (in US dollars per share)</t>
  </si>
  <si>
    <t>Common stock, shares authorized</t>
  </si>
  <si>
    <t>Common stock, shares issued</t>
  </si>
  <si>
    <t>Treasury stock, shares</t>
  </si>
  <si>
    <t>Condensed Consolidated Statements Of Operations - USD ($) $ in Thousands</t>
  </si>
  <si>
    <t>Mar. 31, 2018</t>
  </si>
  <si>
    <t>Income Statement [Abstract]</t>
  </si>
  <si>
    <t>Revenues</t>
  </si>
  <si>
    <t>Cost of sales</t>
  </si>
  <si>
    <t>Gross profit</t>
  </si>
  <si>
    <t>Selling, general and administrative expenses</t>
  </si>
  <si>
    <t>Restructuring expenses</t>
  </si>
  <si>
    <t>Operating income</t>
  </si>
  <si>
    <t>Net periodic pension (cost) income</t>
  </si>
  <si>
    <t>Interest expense, net</t>
  </si>
  <si>
    <t>Income from continuing operations before income taxes</t>
  </si>
  <si>
    <t>Income tax provision</t>
  </si>
  <si>
    <t>Income from continuing operations</t>
  </si>
  <si>
    <t>Loss from discontinued operation, net of income taxes</t>
  </si>
  <si>
    <t>Net income including noncontrolling interests</t>
  </si>
  <si>
    <t>Less: Net income attributable to noncontrolling interests</t>
  </si>
  <si>
    <t>Net income attributable to EMCOR Group, Inc. (in US dollars)</t>
  </si>
  <si>
    <t>Basic earnings (loss) per common share:</t>
  </si>
  <si>
    <t>From continuing operations attributable to EMCOR Group, Inc. common stockholders (in US dollars per share)</t>
  </si>
  <si>
    <t>From discontinued operation (in US dollars per share)</t>
  </si>
  <si>
    <t>Net income attributable to EMCOR Group, Inc. common stockholders (in US dollars per share)</t>
  </si>
  <si>
    <t>Diluted earnings (loss) per common share:</t>
  </si>
  <si>
    <t>Dividends declared per common share (in US dollars per share)</t>
  </si>
  <si>
    <t>Condensed Consolidated Statements Of Comprehensive Income - USD ($) $ in Thousands</t>
  </si>
  <si>
    <t>Statement of Comprehensive Income [Abstract]</t>
  </si>
  <si>
    <t>Other comprehensive income, net of tax:</t>
  </si>
  <si>
    <t>Foreign currency translation adjustments</t>
  </si>
  <si>
    <t>Post retirement plans, amortization of actuarial loss included in net income (1)</t>
  </si>
  <si>
    <t>[1]</t>
  </si>
  <si>
    <t>Other comprehensive income</t>
  </si>
  <si>
    <t>Comprehensive income</t>
  </si>
  <si>
    <t>Less: Comprehensive income attributable to noncontrolling interests</t>
  </si>
  <si>
    <t>Comprehensive income attributable to EMCOR Group, Inc.</t>
  </si>
  <si>
    <t>Net of tax of $0.1 million and $0.4 million for the three months ended March 31, 2019 and 2018</t>
  </si>
  <si>
    <t>Condensed Consolidated Statements Of Comprehensive Income (Parenthetical) - USD ($) $ in Millions</t>
  </si>
  <si>
    <t>Post retirement plans, amortization of actuarial loss included in net income, tax</t>
  </si>
  <si>
    <t>Condensed Consolidated Statements Of Cash Flows - USD ($) $ in Thousands</t>
  </si>
  <si>
    <t>Cash flows - operating activities:</t>
  </si>
  <si>
    <t>Adjustments to reconcile net income to net cash used in operating activities:</t>
  </si>
  <si>
    <t>Depreciation and amortization</t>
  </si>
  <si>
    <t>Amortization of identifiable intangible assets</t>
  </si>
  <si>
    <t>(Recovery of) provision for doubtful accounts</t>
  </si>
  <si>
    <t>Deferred income taxes</t>
  </si>
  <si>
    <t>Excess tax benefits from share-based compensation</t>
  </si>
  <si>
    <t>Equity income from unconsolidated entities</t>
  </si>
  <si>
    <t>Non-cash share-based compensation expense</t>
  </si>
  <si>
    <t>Distributions from unconsolidated entities</t>
  </si>
  <si>
    <t>Other reconciling items</t>
  </si>
  <si>
    <t>Changes in operating assets and liabilities, excluding the effect of businesses acquired</t>
  </si>
  <si>
    <t>Net cash used in operating activities</t>
  </si>
  <si>
    <t>Cash flows - investing activities:</t>
  </si>
  <si>
    <t>Payments for acquisitions of businesses, net of cash acquired</t>
  </si>
  <si>
    <t>Proceeds from sale of property, plant and equipment</t>
  </si>
  <si>
    <t>Purchase of property, plant and equipment</t>
  </si>
  <si>
    <t>Investments in and advances to unconsolidated entities</t>
  </si>
  <si>
    <t>Net cash used in investing activities</t>
  </si>
  <si>
    <t>Cash flows - financing activities:</t>
  </si>
  <si>
    <t>Repayments of long-term debt and debt issuance costs</t>
  </si>
  <si>
    <t>Repayments of finance lease liabilities</t>
  </si>
  <si>
    <t>Dividends paid to stockholders</t>
  </si>
  <si>
    <t>Repurchase of common stock</t>
  </si>
  <si>
    <t>Taxes paid related to net share settlements of equity awards</t>
  </si>
  <si>
    <t>Issuance of common stock under employee stock purchase plan</t>
  </si>
  <si>
    <t>Payments for contingent consideration arrangements</t>
  </si>
  <si>
    <t>Distributions to noncontrolling interests</t>
  </si>
  <si>
    <t>Net cash used in financing activities</t>
  </si>
  <si>
    <t>Effect of exchange rate changes on cash, cash equivalents and restricted cash</t>
  </si>
  <si>
    <t>Decrease in cash, cash equivalents and restricted cash</t>
  </si>
  <si>
    <t>Cash, cash equivalents and restricted cash at beginning of year (1)</t>
  </si>
  <si>
    <t>Cash, cash equivalents and restricted cash at end of period (2)</t>
  </si>
  <si>
    <t>[2]</t>
  </si>
  <si>
    <t>Cash paid for:</t>
  </si>
  <si>
    <t>Interest</t>
  </si>
  <si>
    <t>Income taxes</t>
  </si>
  <si>
    <t>Includes $2.3 million and $2.0 million</t>
  </si>
  <si>
    <t>Includes $2.2 million and $2.5 million</t>
  </si>
  <si>
    <t>Condensed Consolidated Statements Of Cash Flows Condensed Consolidated Statements of Cash Flows (Parenthetical) - USD ($) $ in Millions</t>
  </si>
  <si>
    <t>Dec. 31, 2017</t>
  </si>
  <si>
    <t>Statement of Cash Flows [Abstract]</t>
  </si>
  <si>
    <t>Restricted cash</t>
  </si>
  <si>
    <t>Condensed Consolidated Statements Of Equity - USD ($) $ in Thousands</t>
  </si>
  <si>
    <t>Total</t>
  </si>
  <si>
    <t>Common Stock [Member]</t>
  </si>
  <si>
    <t>Capital Surplus [Member]</t>
  </si>
  <si>
    <t>Accumulated Other Comprehensive (Loss) Income [Member]</t>
  </si>
  <si>
    <t>Retained Earnings [Member]</t>
  </si>
  <si>
    <t>Treasury Stock [Member]</t>
  </si>
  <si>
    <t>Noncontrolling Interests [Member]</t>
  </si>
  <si>
    <t>Balance at Dec. 31, 2017</t>
  </si>
  <si>
    <t>Cumulative-effect adjustment</t>
  </si>
  <si>
    <t>Common stock issued under share-based compensation plans</t>
  </si>
  <si>
    <t>Tax withholding for common stock issued under share-based compensation plans</t>
  </si>
  <si>
    <t>Common stock issued under employee stock purchase plan</t>
  </si>
  <si>
    <t>Common stock dividends</t>
  </si>
  <si>
    <t>Common stock dividends, accrued dividend shares</t>
  </si>
  <si>
    <t>Share-based compensation expense</t>
  </si>
  <si>
    <t>Balance at Mar. 31, 2018</t>
  </si>
  <si>
    <t>Balance at Dec. 31, 2018</t>
  </si>
  <si>
    <t>Balance at Mar. 31, 2019</t>
  </si>
  <si>
    <t>Represents cumulative foreign currency translation adjustments and post retirement liability adjustments.</t>
  </si>
  <si>
    <t>Represents adjustment to retained earnings upon the adoption of Accounting Standards Codification Topic 606.</t>
  </si>
  <si>
    <t>Basis Of Presentation</t>
  </si>
  <si>
    <t>Organization, Consolidation and Presentation of Financial Statements [Abstract]</t>
  </si>
  <si>
    <t>Basis of Presentation The accompanying unaudited consolidated financial statements have been prepared in accordance with instructions to the Quarterly Report on Form 10-Q and Rule 10-01 of Regulation S-X. Consequently, certain information and note disclosures normally included in financial statements prepared in accordance with accounting principles generally accepted in the United States have been condensed or omitted. References to the “Company,” “EMCOR,” “we,” “us,” “our” and similar words refer to EMCOR Group, Inc. and its consolidated subsidiaries unless the context indicates otherwise. Readers of this report should refer to the consolidated financial statements and the notes thereto included in our latest Annual Report on Form 10-K filed with the Securities and Exchange Commission. In our opinion, the accompanying unaudited consolidated financial statements contain all adjustments (consisting only of those of a normal recurring nature) necessary to present fairly our financial position and the results of our operations. Our reportable segments reflect certain reclassifications of prior year amounts from our United States mechanical construction and facilities services segment to our United States industrial services segment due to changes in our internal reporting structure. The results of operations for the three months ended March 31, 2019 are not necessarily indicative of the results to be expected for the year ending December 31, 2019</t>
  </si>
  <si>
    <t>New Accounting Pronouncements</t>
  </si>
  <si>
    <t>New Accounting Pronouncements and Changes in Accounting Principles [Abstract]</t>
  </si>
  <si>
    <t>New Accounting Pronouncements On January 1, 2019, we adopted the accounting pronouncement issued by the Financial Accounting Standards Board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previous accounting guidance. We adopted this pronouncement utilizing the transition practical expedient added by the FASB, which eliminates the requirement that entities apply the new lease standard to the comparative periods presented in the year of adoption. The adoption of this accounting pronouncement resulted in the recognition of operating lease right-of-use assets and associated lease liabilities on our balance sheet of $220.2 million and $227.1 million , respectively, as of January 1, 2019. Additional required disclosures have been included within Note 14 - Leases of the notes to consolidated financial statements. Such adoption did not have an impact on our liquidity, results of operations or our compliance with the various covenants contained within our 2016 Credit Agreement as described in further detail within Note 8 - Debt of the notes to consolidated financial statements. On January 1, 2019, we adopted the accounting pronouncement issued by the FASB related to the reporting of certain items in accumulated other comprehensive income (loss) (“AOCI”). This guidance provides entities the option to reclassify to retained earnings certain tax effects stranded in AOCI as a result of tax reform. As part of our adoption of this accounting pronouncement, we elected not to reclassify the stranded tax effects related to our domestic retirement plans as such amounts are immaterial. Tax effects remaining in AOCI will be released upon liquidation of each individual retirement plan.</t>
  </si>
  <si>
    <t>Revenue from Contracts with Customers</t>
  </si>
  <si>
    <t>Revenue from Contract with Customer [Abstract]</t>
  </si>
  <si>
    <t>Revenue from Contracts with Customers The Company recognizes revenue when it transfers promised goods or services to customers in an amount that reflects the consideration to which the Company expects to be entitled in exchange for those goods or services by applying the following five step model: (1) Identify the contract with a customer A contract with a customer exists when: (a) the parties have approved the contract and are committed to perform their respective obligations, (b) the rights of the parties can be identified, (c) payment terms can be identified, (d) the arrangement has commercial substance, and (e) collectibility of consideration is probable. Judgment is required when determining if the contractual criteria are met, specifically in the earlier stages of a project when a formally executed contract may not yet exist. In these situations, the Company evaluates all relevant facts and circumstances, including the existence of other forms of documentation or historical experience with our customers that may indicate a contractual agreement is in place and revenue should be recognized. In determining if the collectibility of consideration is probable, the Company considers the customer’s ability and intention to pay such consideration through an evaluation of several factors, including an assessment of the creditworthiness of the customer and our prior collection history with such customer. (2) Identify the performance obligations in the contract At contract inception, the Company assesses the goods or services promised in a contract and identifies,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the Company applies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In addition, when assessing performance obligations within a contract, the Company considers the warranty provisions included within such contract. To the extent the warranty terms provide the customer with an additional service, other than assurance that the promised good or service complies with agreed upon specifications, such warranty is accounted for as a separate performance obligation. In determining whether a warranty provides an additional service, the Company considers each warranty provision in comparison to warranty terms which are standard in the industry. Our contracts are often modified through change orders to account for changes in the scope and price of the goods or services we are providing. Although the Company evaluates each change order to determine whether such modification creates a separate performance obligation, the majority of our change orders are for goods or services that are not distinct within the context of our original contract, and therefore, are not treated as separate performance obligations. (3) Determine the transaction price The transaction price represents the amount of consideration to which the Company expects to be entitled in exchange for transferring promised goods or services to our customers. The consideration promised within a contract may include fixed amounts, variable amounts, or both. To the extent the performance obligation includes variable consideration, including contract bonuses and penalties that can either increase or decrease the transaction price, the Company estimates the amount of variable consideration to be included in the transaction price utilizing one of two prescribed methods, depending on which method better predicts the amount of consideration to which the entity will be entitled. Such methods include: (a) the expected value method, whereby the amount of variable consideration to be recognized represents the sum of probability 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The expected value method is typically utilized in situations where a contract contains a large number of possible outcomes while the most likely amount method is typically utilized in situations where a contract has only two possible outcomes.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This threshold is referred to as the variable consideration constraint. In assessing whether to apply the variable consideration constraint, the Company considers if factors exist that could increase the likelihood or the magnitude of a potential reversal of revenue, including, but not limited to, whether: (a) the amount of consideration is highly susceptible to factors outside of the Company’s influence, such as the actions of third parties, (b) the uncertainty surrounding the amount of consideration is not expected to be resolved for a long period of time, (c) the Company’s experience with similar types of contracts is limited or that experience has limited predictive value, (d) the Company has a practice of either offering a broad range of price concessions or changing the payment terms and conditions of similar contracts in similar circumstances, and (e) the contract has a large number and broad range of possible consideration amounts. Pending change orders represent one of the most common forms of variable consideration included within contract value and typically represent contract modifications for which a change in scope has been authorized or acknowledged by our customer, but the final adjustment to contract price is yet to be negotiated. In estimating the transaction price for pending change orders, the Company considers all relevant facts, including documented correspondence with the customer regarding acknowledgment and/or agreement with the modification, as well as historical experience with the customer or similar contractual circumstances. Based upon this assessment, the Company estimates the transaction price, including whether the variable consideration constraint should be applied. Contract claims are another form of variable consideration which is common within our industry. Claim amounts represent revenue that has been recognized for contract modifications that are not submitted or are in dispute as to both scope and price. In estimating the transaction price for claims, the Company considers all relevant facts available. However, given the uncertainty surrounding claims, including the potential long-term nature of dispute resolution and the broad range of possible consideration amounts, there is an increased likelihood that any additional contract revenue associated with contract claims is constrained. The resolution of claims involves negotiations and, in certain cases, litigation. In the event litigation costs are incurred by us in connection with claims, such litigation costs are expensed as incurred, although we may seek to recover these costs. For some transactions, the receipt of consideration does not match the timing of the transfer of goods or services to the customer. For such contracts, the Company evaluates whether this timing difference represents a financing arrangement within the contract. Although rare, if a contract is determined to contain a significant financing component, the Company adjusts the promised amount of consideration for the effects of the time value of money when determining the transaction price of such contract. Although our customers may retain a portion of the contract price until completion of the project and final contract settlement, these retainage amounts are not considered a significant financing component as the intent of the withheld amounts is to provide the customer with assurance that we will complete our obligations under the contract rather than to provide financing to the customer. In addition, although we may be entitled to advanced payments from our customers on certain contracts, these advanced payments generally do not represent a significant financing component as the payments are used to meet working capital demands that can be higher in the early stages of a contract, as well as to protect us from our customer failing to meet its obligations under the contract. Changes in the estimates of transaction prices are recognized on a cumulative catch-up basis in the period in which the revisions to the estimates are made. Such changes in estimates can result in the recognition of revenue in a current period for performance obligations which were satisfied or partially satisfied in prior periods. Such changes in estimates may also result in the reversal of previously recognized revenue if the ultimate outcome differs from the Company’s previous estimate. For the three months ended March 31, 2019 and 2018 , there were no significant amounts of revenue recognized during the period related to performance obligations satisfied in prior periods. In addition, for the three months ended March 31, 2019 and 2018 , there were no significant reversals of revenue recognized associated with the revision of transaction prices. (4) Allocate the transaction price to performance obligations in the contract For contracts that contain multiple performance obligations, the Company allocates the transaction price to each performance obligation based on a relative standalone selling price. The Company determines the standalone selling price based on the price at which the performance obligation would have been sold separately in similar circumstances to similar customers. If the standalone selling price is not observable, the Company estimates the standalone selling price taking into account all available information such as market conditions and internal pricing guidelines. In certain circumstances, the standalone selling price is determined using an expected profit margin on anticipated costs related to the performance obligation. (5) Recognize revenue as performance obligations are satisfied The Company recognizes revenue at the time the related performance obligation is satisfied by transferring a promised good or service to its customers. A good or service is considered to be transferred when the customer obtains control. The Company can transfer control of a good or service and satisfy its performance obligations either over time or at a point in time. The Company transfers control of a good or service over time and, therefore, satisfies a performance obligation and recognizes revenue over time if one of the following three criteria are met: (a) the customer simultaneously receives and consumes the benefits provided by the Company’s performance as we perform, (b) the Company’s performance creates or enhances an asset that the customer controls as the asset is created or enhanced, or (c) the Company’s performance does not create an asset with an alternative use to us, and we have an enforceable right to payment for performance completed to date. For our performance obligations satisfied over time, we recognize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For our construction contracts, revenue is generally recognized over time as our performance creates or enhances an asset that the customer controls as it is created or enhanced. Our fixed price construction projects generally use a cost-to-cost input method to measure our progress towards complete satisfaction of the performance obligation as we believ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For our unit price construction contracts, progress towards complete satisfaction is measured through an output method, such as the amount of units produced or delivered, when our performance does not produce significant amounts of work in process or finished goods prior to complete satisfaction of such performance obligations. For our services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The timing of revenue recognition for the manufacturing of new build heat exchangers within our United States industrial services segment depends on the payment terms of the contract, as our performance does not create an asset with an alternative use to us. For those contracts for which we have a right to payment for performance completed to date at all times throughout our performance, inclusive of a cancellation, we recognize revenue over time. For these performance obligations, we use a cost-to-cost input method to measure our progress towards complete satisfaction of the performance obligation as we believe it best depicts the transfer of control to the customer which occurs as we incur costs on our contracts. However, for those contracts for which we do not have a right, at all times, to payment for performance completed to date, we recognize revenue at the point in time when control is transferred to the customer. For bill-and-hold arrangements, revenue is recognized when the customer obtains control of the heat exchanger, which may be prior to shipping, if certain recognition criteria are met. For certain of our revenue streams, such as call-out repair and service work, outage services, refinery turnarounds and specialty welding services that are performed under time and materials contracts, our progress towards complete satisfaction of such performance obligations is measured using an output method as the customer receives and consumes the benefits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For the three months ended March 31, 2019 and 2018 , there were no changes in total estimated costs that had a significant impact on our operating results. In addition, for the three months ended March 31, 2019 and 2018 , there were no significant losses recognized. Disaggregation of Revenues Our revenues are principally derived from contracts to provide construction services relating to electrical and mechanical systems, as well as to provide a number of building services and industrial services to our customers. Our contracts are with many different customers in numerous industries. Refer to Note 15 - Segment Information of the notes to consolidated financial statements for additional information on how we disaggregate our revenues by reportable segment, as well as a more complete description of our business. The following tables provide further disaggregation of our revenues by categories we use to evaluate our financial performance within each of our reportable segments (in thousands): For the three months ended March 31, 2019 % of Total For the three months ended March 31, 2018 % of Total United States electrical construction and facilities services: Commercial market sector $ 269,441 51 % $ 184,382 40 % Institutional market sector 22,345 4 % 28,008 6 % Hospitality market sector 6,841 1 % 5,516 1 % Manufacturing market sector 98,803 19 % 85,794 19 % Healthcare market sector 17,615 3 % 38,507 8 % Transportation market sector 58,139 11 % 71,264 16 % Water and wastewater market sector 6,015 1 % 4,613 1 % Short duration projects (1) 40,409 8 % 29,530 7 % Service work 9,262 2 % 8,168 2 % 528,870 455,782 Less intersegment revenues (800 ) (1,030 ) Total segment revenues $ 528,070 $ 454,752 United States mechanical construction and facilities services: Commercial market sector $ 281,862 37 % $ 230,799 33 % Institutional market sector 61,283 8 % 64,655 9 % Hospitality market sector 13,648 2 % 26,527 4 % Manufacturing market sector 98,763 13 % 92,214 13 % Healthcare market sector 61,374 8 % 65,876 10 % Transportation market sector 5,734 1 % 5,206 1 % Water and wastewater market sector 43,211 6 % 36,751 5 % Short duration projects (1) 99,936 13 % 79,722 12 % Service work 89,466 12 % 86,225 13 % 755,277 687,975 Less intersegment revenues (2,868 ) (3,225 ) Total segment revenues $ 752,409 $ 684,750 ________ (1) Represents those projects which generally are completed within three months or less. For the three months ended March 31, 2019 % of For the three months ended March 31, 2018 % of United States building services: Commercial site-based services $ 155,978 30 % $ 146,761 32 % Government site-based services 48,791 10 % 55,409 12 % Mechanical services 274,166 54 % 227,342 50 % Energy services 33,144 6 % 25,240 6 % Total segment revenues $ 512,079 $ 454,752 United States industrial services: Field services $ 216,770 84 % $ 162,187 81 % Shop services 41,875 16 % 37,057 19 % Total segment revenues $ 258,645 $ 199,244 Total United States operations $ 2,051,203 $ 1,793,498 United Kingdom building services: Service work $ 54,634 51 % $ 55,275 52 % Projects &amp; extras 52,891 49 % 51,615 48 % Total segment revenues $ 107,525 $ 106,890 Total worldwide operations $ 2,158,728 $ 1,900,388 Contract Assets and Contract Liabilities Accounts receivable are recognized in the period when our right to consideration is unconditional. Accounts receivable are recognized net of an allowance for doubtful accounts. A considerable amount of judgment is required in assessing the likelihood of realization of receivables. The timing of revenue recognition may differ from the timing of invoicing to customers. Contract assets include unbilled amounts from our long-term construction projects when revenues recognized under the cost-to-cost measure of progress exceed the amounts invoiced to our customers, as the amounts cannot be billed under the terms of our contracts. Such amounts are recoverable from our customers based upon various measures of performance, including achievement of certain milestones, completion of specified units or completion of a contract. In addition, many of our time and materials arrangements, as well as our contracts to perform turnaround services within the United States industrial services segment, are billed in arrears pursuant to contract terms that are standard within the industry, resulting in contract assets and/or unbilled receivables being recorded, as revenue is recognized in advance of billings. Also included in contract assets are amounts we seek or will seek to collect from customers or others for errors or changes in contract specifications or design, contract change orders or modifications in dispute or unapproved as to scope and/or price, or other customer-related causes of unanticipated additional contract costs (claims and unapproved change orders). Our contract assets do not include capitalized costs to obtain and fulfill a contract. Contract assets are generally classified as current within the Consolidated Balance Sheets. Contract liabilities from our long-term construction contracts arise when amounts invoiced to our customers exceed revenues recognized under the cost-to-cost measure of progress. Contract liabilities additionally include advanced payments from our customers on certain contracts. Contract liabilities decrease as we recognize revenue from the satisfaction of the related performance obligation and are recorded as either current or long-term, depending upon when we expect to recognize such revenue. The long-term portion of contract liabilities is included in “Other long-term obligations” in the Consolidated Balance Sheets. Net contract liabilities consisted of the following (in thousands): March 31, 2019 December 31, 2018 Contract assets, current $ 178,366 $ 158,243 Contract assets, non-current — — Contract liabilities, current (536,363 ) (552,290 ) Contract liabilities, non-current (2,119 ) (2,069 ) Net contract liabilities $ (360,116 ) $ (396,116 ) The $36.0 million decrease in net contract liabilities for the three months ended March 31, 2019 was primarily attributable to a decrease in net contract liabilities on our uncompleted long-term construction contracts, partially as a result of the timing of billings to our customers. Contract assets and contract liabilities increased by approximately $0.7 million and $7.3 million , respectively, as a result of an acquisition made by us in 2019. There was no significant impairment of contract assets recognized during either period presented. Transaction Price Allocated to Remaining Unsatisfied Performance Obligations The following table presents the transaction price allocated to remaining unsatisfied performance obligations (“remaining performance obligations”) for each of our reportable segments and their respective percentages of total remaining performance obligations (in thousands, except for percentages): March 31, 2019 % of Total Remaining performance obligations: United States electrical construction and facilities services $ 1,125,052 27 % United States mechanical construction and facilities services 2,256,936 54 % United States building services 544,618 13 % United States industrial services 78,861 2 % Total United States operations 4,005,467 96 % United Kingdom building services 151,124 4 % Total worldwide operations $ 4,156,591 100 % Our remaining performance obligations at March 31, 2019 were $4.16 billion . Remaining performance obligations increase with awards of new contracts and decrease as we perform work and recognize revenue on existing contracts. We include a project within our remaining performance obligations at such time the project is awarded and agreement on contract terms has been reached. Our remaining performance obligations include amounts related to contracts for which a fixed price contract value is not assigned when a reasonable estimate of total transaction price can be made. Remaining performance obligations include unrecognized revenues to be realized from uncompleted construction contracts. Although many of our construction contracts are subject to cancellation at the election of our customers, in accordance with industry practice, we do not limit the amount of unrecognized revenue included within remaining performance obligations due to the inherent substantial economic penalty that would be incurred by our customers upon cancellation. We believe our reported remaining performance obligations for our construction contracts are firm and contract cancellations have not had a material adverse effect on us. Remaining performance obligations also include unrecognized revenues expected to be realized over the remaining term of service contracts. However, to the extent a service contract includes a cancellation clause which allows for the termination of such contract by either party without a substantive penalty, the remaining contract term, and therefore, the amount of unrecognized revenues included within remaining performance obligations, is limited to the notice period required for the termination. Our remaining performance obligations are comprised of: (a) original contract amounts, (b) change orders for which we have received written confirmations from our customers, (c) pending change orders for which we expect to receive confirmations in the ordinary course of business, (d) claim amounts that we have made against customers for which we have determined we have a legal basis under existing contractual arrangements and as to which the variable consideration constraint does not apply, and (e) other forms of variable consideration to the extent that such variable consideration has been included within the transaction price of our contracts. Such claim and other variable consideration amounts were immaterial for all periods presented. Refer to the table below for additional information regarding our remaining performance obligations, including an estimate of when we expect to recognize such remaining performance obligations as revenue (in thousands): Within one year Greater than one year Remaining performance obligations: United States electrical construction and facilities services $ 1,027,849 $ 97,203 United States mechanical construction and facilities services 1,793,969 462,967 United States building services 535,198 9,420 United States industrial services 78,861 — Total United States operations 3,435,877 569,590 United Kingdom building services 99,405 51,719 Total worldwide operations $ 3,535,282 $ 621,309</t>
  </si>
  <si>
    <t>Acquisitions Of Businesses</t>
  </si>
  <si>
    <t>Business Combinations [Abstract]</t>
  </si>
  <si>
    <t xml:space="preserve">Acquisitions of Businesses In January 2019, we acquired a company for an immaterial amount. This company provides mobile mechanical services within the Southern region of the United States, and its results have been included in our United States building services segment. During 2018, we acquired four companies for a total consideration of $71.6 million . Two companies provide mobile mechanical services, one within the Eastern region and the other within the Western region of the United States. The third company is a full service provider of mechanical services within the Southern region of the United States. The results of these three companies have been included in our United States building services segment. The fourth company provides electrical construction and maintenance services for industrial and commercial buildings in North Texas, and its results have been included in our United States electrical construction and facilities services segment. In connection with these acquisitions, we acquired working capital of $8.9 million and have preliminarily ascribed $26.1 million to goodwill and $36.6 million to identifiable intangible assets. We expect that all of the acquired goodwill will be deductible for tax purposes. </t>
  </si>
  <si>
    <t>Disposition of Assets</t>
  </si>
  <si>
    <t>Discontinued Operations and Disposal Groups [Abstract]</t>
  </si>
  <si>
    <t>Disposition of Assets Due to a historical pattern of losses in the construction operations of our United Kingdom segment and our negative assessment of construction market conditions in the United Kingdom for the foreseeable future, we ceased construction operations in the United Kingdom during the third quarter of 2014. The results of the construction operations of our United Kingdom segment for all periods are presented in the consolidated financial statements as discontinued operations. The results of discontinued operations are as follows (in thousands): For the three months ended March 31, 2019 2018 Revenues $ — $ — Loss from discontinued operation, net of income taxes $ — $ (282 ) Diluted loss per share from discontinued operation $ — $ (0.00 ) The loss from discontinued operations in 2018 was primarily due to legal costs related to the settlement of final contract balances on certain construction projects completed in prior years. Included in the Consolidated Balance Sheet at December 31, 2018 were approximately $3.7 million of current liabilities associated with the discontinued operation, primarily consisting of contract retentions, contract warranty obligations and other accrued expenses. No significant liabilities remain as of March 31, 2019</t>
  </si>
  <si>
    <t>Earnings Per Share</t>
  </si>
  <si>
    <t>Earnings Per Share [Abstract]</t>
  </si>
  <si>
    <t>Earnings Per Share Calculation of Basic and Diluted Earnings (Loss) per Common Share The following tables summarize our calculation of Basic and Diluted Earnings (Loss) per Common Share (“EPS”) for the three months ended March 31, 2019 and 2018 (in thousands, except share and per share data): For the three months ended March 31, 2019 2018 Numerator: Income from continuing operations attributable to EMCOR Group, Inc. common stockholders $ 72,410 $ 55,656 Loss from discontinued operation, net of income taxes — (282 ) Net income attributable to EMCOR Group, Inc. common stockholders $ 72,410 $ 55,374 Denominator: Weighted average shares outstanding used to compute basic earnings (loss) per common share 56,168,356 58,739,115 Effect of dilutive securities—Share-based awards 255,866 325,049 Shares used to compute diluted earnings (loss) per common share 56,424,222 59,064,164 Basic earnings (loss) per common share: From continuing operations attributable to EMCOR Group, Inc. common stockholders $ 1.29 $ 0.95 From discontinued operation — (0.00 ) Net income attributable to EMCOR Group, Inc. common stockholders $ 1.29 $ 0.95 Diluted earnings (loss) per common share: From continuing operations attributable to EMCOR Group, Inc. common stockholders $ 1.28 $ 0.94 From discontinued operation — (0.00 ) Net income attributable to EMCOR Group, Inc. common stockholders $ 1.28 $ 0.94 The number of outstanding share-based awards that were excluded from the computation of diluted EPS for the three months ended March 31, 2019 and 2018 because they would be anti-dilutive were 2,150 and 20,675</t>
  </si>
  <si>
    <t>Inventory Disclosure [Abstract]</t>
  </si>
  <si>
    <t>Inventories Inventories in the accompanying Consolidated Balance Sheets consisted of the following amounts (in thousands): March 31, December 31, Raw materials and construction materials $ 29,878 $ 30,006 Work in process 9,565 12,315 Inventories $ 39,443 $ 42,321</t>
  </si>
  <si>
    <t>Debt</t>
  </si>
  <si>
    <t>Debt Disclosure [Abstract]</t>
  </si>
  <si>
    <t>Debt Debt in the accompanying Consolidated Balance Sheets consisted of the following amounts (in thousands): March 31, December 31, Revolving credit facility $ 25,000 $ 25,000 Term loan 265,823 269,620 Unamortized debt issuance costs (2,768 ) (3,065 ) Finance lease obligations (1) 10,910 4,213 Other 5 9 Total debt 298,970 295,777 Less: current maturities 18,532 16,013 Total long-term debt $ 280,438 $ 279,764 ________ (1) See Note 14 - Leases for further disclosure regarding finance lease obligations. Credit Agreement We have a credit agreement dated as of August 3, 2016 , which provides for a $900.0 million revolving credit facility (the “2016 Revolving Credit Facility”) and a $400.0 million term loan (the “2016 Term Loan”) (collectively referred to as the “2016 Credit Agreement”) expiring August 3, 2021 . We may increase the 2016 Revolving Credit Facility to $1.3 billion if additional lenders are identified and/or existing lenders are willing to increase their current commitments. We may allocate up to $300.0 million of available capacity under the 2016 Revolving Credit Facility to letters of credit for our account or for the account of any of our subsidiaries. Obligations under the 2016 Credit Agreement are guaranteed by most of our direct and indirect subsidiaries and are secured by substantially all of our assets. The 2016 Credit Agreement contains various covenants providing for, among other things, maintenance of certain financial ratios and certain limitations on payment of dividends, common stock repurchases, investments, acquisitions, indebtedness and capital expenditures. We were in compliance with all such covenants as of March 31, 2019 and December 31, 2018 . A commitment fee is payable on the average daily unused amount of the 2016 Revolving Credit Facility, which ranges from 0.15% to 0.30% , based on certain financial tests. The fee was 0.15% of the unused amount as of March 31, 2019 . Borrowings under the 2016 Credit Agreement bear interest at (1) a base rate plus a margin of 0.00% to 0.75% , based on certain financial tests, or (2) United States dollar LIBOR ( 2.50% at March 31, 2019 ) plus 1.00% to 1.75% , based on certain financial tests. The base rate is determined by the greater of (a) the prime commercial lending rate announced by Bank of Montreal from time to time ( 5.50% at March 31, 2019 ), (b) the federal funds effective rate, plus ½ of 1.00% , (c) the daily one month LIBOR rate, plus 1.00% , or (d) 0.00% . The interest rate in effect at March 31, 2019 was 3.50% . Fees for letters of credit issued under the 2016 Revolving Credit Facility range from 1.00% to 1.75% of the respective face amounts of outstanding letters of credit and are computed based on certain financial tests. Debt issuance costs are amortized over the life of the agreement and are included as part of interest expense. The 2016 Term Loan previously required us to make principal payments of $5.0 million on the last day of March, June, September and December of each year, which commenced with the calendar quarter ended December 31, 2016. On December 30, 2016, we made a payment of $100.0 million , of which $5.0 million represented our required quarterly payment and $95.0 million represented a prepayment of outstanding principal. Such prepayment was applied against the remaining mandatory quarterly payments on a ratable basis. As a result, commencing with the calendar quarter ended March 31, 2017, our required quarterly payment has been reduced to $3.8 million . All unpaid principal and interest is due on August 3, 2021. As of March 31, 2019 and December 31, 2018 , the balance of the 2016 Term Loan was $265.8 million and $269.6 million , respectively. As of March 31, 2019 and December 31, 2018 , we had approximately $109.0 million of letters of credit outstanding. There were $25.0 million in borrowings outstanding under the 2016 Revolving Credit Facility as of March 31, 2019 and December 31, 2018</t>
  </si>
  <si>
    <t>Fair Value Measurements</t>
  </si>
  <si>
    <t>Fair Value Disclosures [Abstract]</t>
  </si>
  <si>
    <t xml:space="preserve"> Fair Value Measurements We use a fair value hierarchy that prioritizes the inputs to valuation techniques used to measure fair value. The hierarchy, which gives the highest priority to quoted prices in active markets, is comprised of the following three levels: Level 1 – Unadjusted quoted market prices in active markets for identical assets and liabilities. Level 2 – Observable inputs, other than Level 1 inputs. Level 2 inputs would typically include quoted prices in markets that are not active or financial instruments for which all significant inputs are observable, either directly or indirectly. Level 3 – Prices or valuations that require inputs that are both significant to the measurement and unobservable. The following tables provide the assets and liabilities carried at fair value measured on a recurring basis as of March 31, 2019 and December 31, 2018 (in thousands): Assets at Fair Value as of March 31, 2019 Asset Category Level 1 Level 2 Level 3 Total Cash and cash equivalents (1) $ 252,031 $ — $ — $ 252,031 Restricted cash (2) 2,230 — — 2,230 Deferred compensation plan assets (3) 30,245 — — 30,245 Total $ 284,506 $ — $ — $ 284,506 Assets at Fair Value as of December 31, 2018 Asset Category Level 1 Level 2 Level 3 Total Cash and cash equivalents (1) $ 363,907 $ — $ — $ 363,907 Restricted cash (2) 2,307 — — 2,307 Deferred compensation plan assets (3) 23,124 — — 23,124 Total $ 389,338 $ — $ — $ 389,338 ________ (1) Cash and cash equivalents include money market funds with original maturity dates of three months or less, which are Level 1 assets. At March 31, 2019 and December 31, 2018 , we had $53.7 million and $161.3 million , respectively, in money market funds. (2) Restricted cash is classified as “Prepaid expenses and other” in the Consolidated Balance Sheets. Restricted cash primarily represents cash held in account for use on customer contracts. (3) Deferred compensation plan assets are classified as “Other assets” in the Consolidated Balance Sheets.</t>
  </si>
  <si>
    <t>Income Taxes</t>
  </si>
  <si>
    <t>Income Tax Disclosure [Abstract]</t>
  </si>
  <si>
    <t>Income Taxes In 2018, we finalized our accounting for the income tax effects of the Tax Cuts and Jobs Act (the “Tax Act”). We continue to monitor for potential future changes in certain state and local tax regulations resulting from the Tax Act which may have an impact on our consolidated income tax provision in future periods. For the three months ended March 31, 2019 and 2018 , our income tax provision from continuing operations was $27.5 million and $20.6 million , respectively, based on an effective income tax rate, before discrete items and less amounts attributable to noncontrolling interests, of 28.0% and 27.6% , respectively. The actual income tax rate on income from continuing operations, less amounts attributable to noncontrolling interests, for the three months ended March 31, 2019 and 2018 , inclusive of discrete items, was 27.5% and 27.0% , respectively. The actual income tax rates differed from the statutory tax rate due to state and local income taxes and other permanent book to tax differences. The increase in the 2019 income tax provision was primarily due to increased income from continuing operations. The increase in the actual 2019 income tax rate on income from continuing operations was primarily due to the continued application of the Tax Act, including the implementation of interpretative guidance issued throughout 2018 regarding certain permanent differences and other non-deductible expenses. As of March 31, 2019 and December 31, 2018 , we had no unrecognized income tax benefits.</t>
  </si>
  <si>
    <t>Common Stock</t>
  </si>
  <si>
    <t>Stockholders' Equity Note [Abstract]</t>
  </si>
  <si>
    <t>Common Stock As of March 31, 2019 and December 31, 2018 , there were 56,084,710 and 55,983,763 shares of our common stock outstanding, respectively. During the three months ended March 31, 2019 and 2018 , we issued 100,947 and 98,153 shares of common stock, respectively. These shares were issued primarily upon: (a) the satisfaction of required conditions under certain of our share-based compensation plans and (b) the purchase of common stock pursuant to our employee stock purchase plan. On September 26, 2011, our Board of Directors authorized us to repurchase up to $100.0 million of our outstanding common stock. On December 5, 2013, October 23, 2014, October 28, 2015, October 25, 2017 and October 23, 2018, our Board of Directors authorized us to repurchase up to an additional $100.0 million , $250.0 million , $200.0 million , $100.0 million and $200.0 million of our outstanding common stock, respectively. No shares of our common stock were repurchased during the three months ended March 31, 2019 . Since the inception of the repurchase programs through March 31, 2019 , we have repurchased approximately 15.9 million shares of our common stock for approximately $791.5 million . As of March 31, 2019 , there remained authorization for us to repurchase approximately $158.5 million</t>
  </si>
  <si>
    <t>Retirement Plans</t>
  </si>
  <si>
    <t>Retirement Benefits [Abstract]</t>
  </si>
  <si>
    <t>Retirement Plans Our United Kingdom subsidiary has a defined benefit pension plan covering all eligible employees (the “UK Plan”); however, no individual joining the company after October 31, 2001 may participate in the UK Plan. On May 31, 2010, we curtailed the future accrual of benefits for active employees under such plan. We also sponsor three domestic retirement plans in which participation by new individuals is frozen. Components of Net Periodic Pension Cost The components of net periodic pension cost of the UK Plan for the three months ended March 31, 2019 and 2018 were as follows (in thousands): For the three months ended March 31, 2019 2018 Interest cost $ 2,039 $ 2,099 Expected return on plan assets (3,116 ) (3,581 ) Amortization of unrecognized loss 600 682 Net periodic pension cost (income) $ (477 ) $ (800 ) The net periodic pension cost associated with the domestic plans was approximately $0.1 million for each of the three months ended March 31, 2019 and 2018. Employer Contributions For the three months ended March 31, 2019 , our United Kingdom subsidiary contributed approximately $1.0 million to the UK Plan and anticipates contributing an additional $3.6 million during the remainder of 2019. Contributions to the domestic plans were approximately $0.2 million</t>
  </si>
  <si>
    <t>Commitments and Contingencies</t>
  </si>
  <si>
    <t>Commitments and Contingencies Disclosure [Abstract]</t>
  </si>
  <si>
    <t>Commitments and Contingencies Government Contracts As a government contractor, we are subject to U.S. government audits and investigations relating to our operations, fines, penalties and compensatory and treble damages, and possible suspension or debarment from doing business with the government. Based on currently available information, we believe the outcome of ongoing government disputes and investigations will not have a material impact on our financial position, results of operations or liquidity. Legal Proceedings We are involved in several legal proceedings in which damages and claims have been asserted against us. We believe that we have a number of valid defenses to such proceedings and claims and intend to vigorously defend ourselves. Other potential claims may exist that have not yet been asserted against us. We do not believe that any such matters will have a material adverse effect on our financial position, results of operations or liquidity. Litigation is subject to many uncertainties and the outcome of litigation is not predictable with assurance. It is possible that some litigation matters for which liabilities have not been recorded could be decided unfavorably to us, and that any such unfavorable decisions could have a material adverse effect on our financial position, results of operations or liquidity. Restructuring expenses Restructuring expenses, relating to employee severance obligations, were $0.3 million and less than $0.1 million for the three months ended March 31, 2019 and 2018, respectively. As of March 31, 2019 , the balance of these restructuring obligations yet to be paid was $1.5 million , and the majority of such amount is expected to be paid throughout 2019 and 2020. No material expenses in connection with restructuring from continuing operations are expected to be incurred during the remainder of 2019. The changes in restructuring activity by reportable segment during the three months ended March 31, 2019 and 2018 were as follows (in thousands): United States United States building services segment Corporate administration Total Balance at December 31, 2017 $ 452 $ 40 $ — $ 492 Charges — 90 — 90 Payments (147 ) (120 ) — (267 ) Balance at March 31, 2018 $ 305 $ 10 $ — $ 315 Balance at December 31, 2018 $ 30 $ 176 $ 1,424 $ 1,630 Charges — 275 — 275 Payments (30 ) (381 ) (30 ) (441 ) Balance at March 31, 2019 $ — $ 70 $ 1,394 $ 1,464</t>
  </si>
  <si>
    <t>Leases</t>
  </si>
  <si>
    <t>Leases [Abstract]</t>
  </si>
  <si>
    <t>Leases On January 1, 2019, we adopted Accounting Standards Codification Topic 842, “Leases” (“ASC 842”). This pronouncement requires lessees to record right-of-use assets and corresponding lease liabilities on the balance sheet for most leases. We adopted this pronouncement utilizing the transition practical expedient which eliminates the requirement that the new lease standard be applied to comparative periods presented in the year of adoption. As part of our adoption, we elected to utilize the package of practical expedients permitted under the new standard, which allowed us to not reassess: (a) whether an existing contract is or contains a lease, (b) the classification for existing leases and (c) initial direct costs. Further, as permitted by the standard, we made an accounting policy election not to record right-of-use assets or lease liabilities for leases with an initial term of 12 months or less. Instead, consistent with previous accounting guidance, we will recognize payments for such leases in the statement of operations on a straight-line basis over the lease term. We lease real estate, vehicles and equipment under various operating and finance leases. A lease exists when a contract or part of a contract conveys the right to control the use of an identified asset for a period of time in exchange for consideration. In determining whether a lease exists, we consider whether a contract provides us with both: (a) the right to obtain substantially all of the economic benefits from the use of the identified asset and (b) the right to direct the use of the identified asset. Many of our leases include base rental periods coupled with options to renew or terminate the lease, generally at our discretion. Certain leases additionally include options to purchase the leased asset. In evaluating the lease term, we consider whether we are reasonably certain to exercise such options. To the extent a significant economic incentive exists to exercise an option, that option is included within the lease term. However, based on the nature of our lease arrangements, options generally do not provide us with a significant economic incentive and are therefore excluded from the lease term for the majority of our arrangements. Our leases typically include a combination of fixed and variable payments. Fixed payments are generally included when measuring the right-of-use asset and lease liability. Variable payments, which primarily represent payments based on usage of the underlying asset, are generally excluded from such measurement and expensed as incurred. In addition, certain of our lease arrangements may contain a lease coupled with an arrangement to provide other services, such as maintenance, or may require us to make other payments on behalf of the lessor related to the leased asset, such as payments for taxes or insurance. As permitted by ASC 842, we have elected to account for these non-lease components together with the associated lease component. This election has been made for each of our asset classes. The measurement of right-of-use assets and lease liabilities requires us to estimate appropriate discount rates. To the extent the rate implicit in the lease is readily determinable, such rate is utilized. However, based on information available at lease commencement for the majority of our leases, the rate implicit in the lease is not known. In these instances, we utilize an incremental borrowing rate, which represents the rate of interest that we would pay to borrow on a collateralized basis over a similar term. Our lease arrangements generally do not contain significant restrictions or covenants; however, certain of our vehicle and equipment leases include residual value guarantees, whereby we provide a guarantee to the lessor that the value of the underlying asset will be at least a specified amount at the end of the lease. Amounts probable of being owed under these guarantees are included within the measurement of the right-of-use asset and lease liability. Lease Position as of March 31, 2019 The following table presents the lease-related assets and liabilities reported in the Consolidated Balance Sheet as of March 31, 2019 (in thousands): Classification on the Consolidated Balance Sheet March 31, Assets Operating lease assets Operating lease right-of-use assets $ 228,131 Finance lease assets Property, plant and equipment, net 10,816 Total lease assets $ 238,947 Liabilities Current Operating Operating lease liabilities, current $ 48,776 Finance Current maturities of long-term debt and finance lease liabilities 4,524 Noncurrent Operating Operating lease liabilities, long-term 191,226 Finance Long-term debt and finance lease liabilities 6,386 Total lease liabilities $ 250,912 Lease Costs The following table presents information related to lease expense for the three months ended March 31, 2019 (in thousands): For the three months ended March 31, 2019 Finance lease expense: Amortization expense $ 1,150 Interest expense 113 Operating lease expense 16,089 Short-term lease expense 35,735 Variable lease expense 923 Total lease expense $ 54,010 Lease Term and Discount Rate The following table presents certain information related to lease terms and discount rates for leases as of March 31, 2019: March 31, Weighted-average remaining lease term: Operating leases 6.4 years Finance leases 3.1 years Weighed-average discount rate: Operating leases 4.25 % Finance leases 4.17 % Other Information The following table presents supplemental cash flow information related to leases for the three months ended March 31, 2019 (in thousands): For the three months ended March 31, 2019 Cash paid for amounts included in the measurement of lease liabilities: Operating cash flows used for operating leases $ 15,981 Operating cash flows used for finance leases $ 113 Financing cash flows used for finance leases $ 1,053 Right-of-use assets obtained in exchange for new operating lease liabilities $ 23,956 Right-of-use assets obtained in exchange for new finance lease liabilities $ 2,973 Maturity of Lease Liabilities The following table reconciles future minimum lease payments on an undiscounted cash flow basis to the lease liabilities reported in the Consolidated Balance Sheet as of March 31, 2019 (in thousands): Operating Leases Finance Leases April 1, 2019 to March 31, 2020 $ 57,807 $ 4,879 April 1, 2020 to March 31, 2021 47,957 3,256 April 1, 2021 to March 31, 2022 39,428 2,020 April 1, 2022 to March 31, 2023 31,913 1,014 April 1, 2023 to March 31, 2024 25,016 279 Thereafter 75,741 172 Total minimum lease payments 277,862 11,620 Less: Amount of lease payments representing interest (37,860 ) (710 ) Present value of future minimum lease payments $ 240,002 $ 10,910 Current portion of lease liabilities $ 48,776 $ 4,524 Noncurrent portion of lease liabilities 191,226 6,386 Present value of future minimum lease payments $ 240,002 $ 10,910</t>
  </si>
  <si>
    <t>Segment Information</t>
  </si>
  <si>
    <t>Segment Reporting [Abstract]</t>
  </si>
  <si>
    <t>Segment Information Our reportable segments reflect certain reclassifications of prior year amounts from our United States mechanical construction and facilities services segment to our United States industrial services segment due to changes in our internal reporting structure. We have the following reportable segments, which provide services associated with the design, integration, installation, start-up, operation and maintenance of various systems: (a) United States electrical construction and facilities services (involving systems for electrical power transmission and distribution; premises electrical and lighting systems; process instrumentation in the refining, chemical processing, food processing and mining industries; low-voltage systems, such as fire alarm, security and process control; voice and data communication; roadway and transit lighting; and fiber optic lines); (b) United States mechanical construction and facilities services (involving systems for heating, ventilation, air conditioning, refrigeration and clean-room process ventilation; fire protection; plumbing, process and high-purity piping; controls and filtration; water and wastewater treatment; central plant heating and cooling; cranes and rigging; millwrighting; and steel fabrication, erection and welding); (c) United States building services; (d) United States industrial services; and (e) United Kingdom building services. The “United States building services” and “United Kingdom building services” segments principally consist of those operations which provide a portfolio of services needed to support the operation and maintenance of customers’ facilities, including commercial and government site-based operations and maintenance; facility maintenance and services, including reception, security and catering services; outage services to utilities and industrial plants; military base operations support services; mobile mechanical maintenance and services; floor care and janitorial services; landscaping, lot sweeping and snow removal; facilities management; vendor management; call center services; installation and support for building systems; program development, management and maintenance for energy systems; technical consulting and diagnostic services; infrastructure and building projects for federal, state and local governmental agencies and bodies; and small modification and retrofit projects, which services are not generally related to customers’ construction programs. The “United States industrial services” segment principally consists of those operations which provide industrial maintenance and services, including those for refineries and petrochemical plants, including on-site repairs, maintenance and service of heat exchangers, towers, vessels and piping; design, manufacturing, repair and hydro blast cleaning of shell and tube heat exchangers and related equipment; refinery turnaround planning and engineering services; specialty welding services; overhaul and maintenance of critical process units in refineries and petrochemical plants; and specialty technical services for refineries and petrochemical plants. The following tables present information about industry segments and geographic areas for the three months ended March 31, 2019 and 2018 (in thousands): For the three months ended March 31, 2019 2018 Revenues from unrelated entities: United States electrical construction and facilities services $ 528,070 $ 454,752 United States mechanical construction and facilities services 752,409 684,750 United States building services 512,079 454,752 United States industrial services 258,645 199,244 Total United States operations 2,051,203 1,793,498 United Kingdom building services 107,525 106,890 Total worldwide operations $ 2,158,728 $ 1,900,388 Total revenues: United States electrical construction and facilities services $ 528,982 $ 457,169 United States mechanical construction and facilities services 759,764 691,783 United States building services 530,596 470,099 United States industrial services 259,275 199,817 Less intersegment revenues (27,414 ) (25,370 ) Total United States operations 2,051,203 1,793,498 United Kingdom building services 107,525 106,890 Total worldwide operations $ 2,158,728 $ 1,900,388 For the three months ended March 31, 2019 2018 Operating income (loss): United States electrical construction and facilities services $ 42,951 $ 35,851 United States mechanical construction and facilities services 40,985 39,620 United States building services 27,483 17,077 United States industrial services 9,636 3,441 Total United States operations 121,055 95,989 United Kingdom building services 4,141 3,770 Corporate administration (22,611 ) (21,665 ) Restructuring expenses (275 ) (90 ) Total worldwide operations 102,310 78,004 Other corporate items: Net periodic pension (cost) income 406 737 Interest expense, net (2,823 ) (2,452 ) Income from continuing operations before income taxes $ 99,893 $ 76,289 March 31, December 31, Total assets: United States electrical construction and facilities services $ 737,743 $ 702,112 United States mechanical construction and facilities services 1,180,531 1,080,829 United States building services 975,444 846,221 United States industrial services 875,698 864,622 Total United States operations 3,769,416 3,493,784 United Kingdom building services 167,500 146,379 Corporate administration 341,408 448,644 Total worldwide operations $ 4,278,324 $ 4,088,807</t>
  </si>
  <si>
    <t>Subsequent Event</t>
  </si>
  <si>
    <t>Subsequent Events [Abstract]</t>
  </si>
  <si>
    <t>Subsequent EventIn April 2019, we acquired a company for an immaterial amount.  This company provides electrical services within the Midwest region of the United States, and its results will be included in our United States electrical construction and facilities services segment.  The acquisition of this business will be accounted for by the acquisition method, and the price paid will be allocated to its respective assets and liabilities, based upon the estimated fair value of such assets and liabilities on the date of acquisition.</t>
  </si>
  <si>
    <t>Revenue from Contracts with Customers (Policies)</t>
  </si>
  <si>
    <t>Revenue Recognition</t>
  </si>
  <si>
    <t>The Company recognizes revenue when it transfers promised goods or services to customers in an amount that reflects the consideration to which the Company expects to be entitled in exchange for those goods or services by applying the following five step model: (1) Identify the contract with a customer A contract with a customer exists when: (a) the parties have approved the contract and are committed to perform their respective obligations, (b) the rights of the parties can be identified, (c) payment terms can be identified, (d) the arrangement has commercial substance, and (e) collectibility of consideration is probable. Judgment is required when determining if the contractual criteria are met, specifically in the earlier stages of a project when a formally executed contract may not yet exist. In these situations, the Company evaluates all relevant facts and circumstances, including the existence of other forms of documentation or historical experience with our customers that may indicate a contractual agreement is in place and revenue should be recognized. In determining if the collectibility of consideration is probable, the Company considers the customer’s ability and intention to pay such consideration through an evaluation of several factors, including an assessment of the creditworthiness of the customer and our prior collection history with such customer. (2) Identify the performance obligations in the contract At contract inception, the Company assesses the goods or services promised in a contract and identifies,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the Company applies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In addition, when assessing performance obligations within a contract, the Company considers the warranty provisions included within such contract. To the extent the warranty terms provide the customer with an additional service, other than assurance that the promised good or service complies with agreed upon specifications, such warranty is accounted for as a separate performance obligation. In determining whether a warranty provides an additional service, the Company considers each warranty provision in comparison to warranty terms which are standard in the industry. Our contracts are often modified through change orders to account for changes in the scope and price of the goods or services we are providing. Although the Company evaluates each change order to determine whether such modification creates a separate performance obligation, the majority of our change orders are for goods or services that are not distinct within the context of our original contract, and therefore, are not treated as separate performance obligations. (3) Determine the transaction price The transaction price represents the amount of consideration to which the Company expects to be entitled in exchange for transferring promised goods or services to our customers. The consideration promised within a contract may include fixed amounts, variable amounts, or both. To the extent the performance obligation includes variable consideration, including contract bonuses and penalties that can either increase or decrease the transaction price, the Company estimates the amount of variable consideration to be included in the transaction price utilizing one of two prescribed methods, depending on which method better predicts the amount of consideration to which the entity will be entitled. Such methods include: (a) the expected value method, whereby the amount of variable consideration to be recognized represents the sum of probability 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The expected value method is typically utilized in situations where a contract contains a large number of possible outcomes while the most likely amount method is typically utilized in situations where a contract has only two possible outcomes.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This threshold is referred to as the variable consideration constraint. In assessing whether to apply the variable consideration constraint, the Company considers if factors exist that could increase the likelihood or the magnitude of a potential reversal of revenue, including, but not limited to, whether: (a) the amount of consideration is highly susceptible to factors outside of the Company’s influence, such as the actions of third parties, (b) the uncertainty surrounding the amount of consideration is not expected to be resolved for a long period of time, (c) the Company’s experience with similar types of contracts is limited or that experience has limited predictive value, (d) the Company has a practice of either offering a broad range of price concessions or changing the payment terms and conditions of similar contracts in similar circumstances, and (e) the contract has a large number and broad range of possible consideration amounts. Pending change orders represent one of the most common forms of variable consideration included within contract value and typically represent contract modifications for which a change in scope has been authorized or acknowledged by our customer, but the final adjustment to contract price is yet to be negotiated. In estimating the transaction price for pending change orders, the Company considers all relevant facts, including documented correspondence with the customer regarding acknowledgment and/or agreement with the modification, as well as historical experience with the customer or similar contractual circumstances. Based upon this assessment, the Company estimates the transaction price, including whether the variable consideration constraint should be applied. Contract claims are another form of variable consideration which is common within our industry. Claim amounts represent revenue that has been recognized for contract modifications that are not submitted or are in dispute as to both scope and price. In estimating the transaction price for claims, the Company considers all relevant facts available. However, given the uncertainty surrounding claims, including the potential long-term nature of dispute resolution and the broad range of possible consideration amounts, there is an increased likelihood that any additional contract revenue associated with contract claims is constrained. The resolution of claims involves negotiations and, in certain cases, litigation. In the event litigation costs are incurred by us in connection with claims, such litigation costs are expensed as incurred, although we may seek to recover these costs. For some transactions, the receipt of consideration does not match the timing of the transfer of goods or services to the customer. For such contracts, the Company evaluates whether this timing difference represents a financing arrangement within the contract. Although rare, if a contract is determined to contain a significant financing component, the Company adjusts the promised amount of consideration for the effects of the time value of money when determining the transaction price of such contract. Although our customers may retain a portion of the contract price until completion of the project and final contract settlement, these retainage amounts are not considered a significant financing component as the intent of the withheld amounts is to provide the customer with assurance that we will complete our obligations under the contract rather than to provide financing to the customer. In addition, although we may be entitled to advanced payments from our customers on certain contracts, these advanced payments generally do not represent a significant financing component as the payments are used to meet working capital demands that can be higher in the early stages of a contract, as well as to protect us from our customer failing to meet its obligations under the contract. Changes in the estimates of transaction prices are recognized on a cumulative catch-up basis in the period in which the revisions to the estimates are made. Such changes in estimates can result in the recognition of revenue in a current period for performance obligations which were satisfied or partially satisfied in prior periods. Such changes in estimates may also result in the reversal of previously recognized revenue if the ultimate outcome differs from the Company’s previous estimate. For the three months ended March 31, 2019 and 2018 , there were no significant amounts of revenue recognized during the period related to performance obligations satisfied in prior periods. In addition, for the three months ended March 31, 2019 and 2018 , there were no significant reversals of revenue recognized associated with the revision of transaction prices. (4) Allocate the transaction price to performance obligations in the contract For contracts that contain multiple performance obligations, the Company allocates the transaction price to each performance obligation based on a relative standalone selling price. The Company determines the standalone selling price based on the price at which the performance obligation would have been sold separately in similar circumstances to similar customers. If the standalone selling price is not observable, the Company estimates the standalone selling price taking into account all available information such as market conditions and internal pricing guidelines. In certain circumstances, the standalone selling price is determined using an expected profit margin on anticipated costs related to the performance obligation. (5) Recognize revenue as performance obligations are satisfied The Company recognizes revenue at the time the related performance obligation is satisfied by transferring a promised good or service to its customers. A good or service is considered to be transferred when the customer obtains control. The Company can transfer control of a good or service and satisfy its performance obligations either over time or at a point in time. The Company transfers control of a good or service over time and, therefore, satisfies a performance obligation and recognizes revenue over time if one of the following three criteria are met: (a) the customer simultaneously receives and consumes the benefits provided by the Company’s performance as we perform, (b) the Company’s performance creates or enhances an asset that the customer controls as the asset is created or enhanced, or (c) the Company’s performance does not create an asset with an alternative use to us, and we have an enforceable right to payment for performance completed to date. For our performance obligations satisfied over time, we recognize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For our construction contracts, revenue is generally recognized over time as our performance creates or enhances an asset that the customer controls as it is created or enhanced. Our fixed price construction projects generally use a cost-to-cost input method to measure our progress towards complete satisfaction of the performance obligation as we believ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For our unit price construction contracts, progress towards complete satisfaction is measured through an output method, such as the amount of units produced or delivered, when our performance does not produce significant amounts of work in process or finished goods prior to complete satisfaction of such performance obligations. For our services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The timing of revenue recognition for the manufacturing of new build heat exchangers within our United States industrial services segment depends on the payment terms of the contract, as our performance does not create an asset with an alternative use to us. For those contracts for which we have a right to payment for performance completed to date at all times throughout our performance, inclusive of a cancellation, we recognize revenue over time. For these performance obligations, we use a cost-to-cost input method to measure our progress towards complete satisfaction of the performance obligation as we believe it best depicts the transfer of control to the customer which occurs as we incur costs on our contracts. However, for those contracts for which we do not have a right, at all times, to payment for performance completed to date, we recognize revenue at the point in time when control is transferred to the customer. For bill-and-hold arrangements, revenue is recognized when the customer obtains control of the heat exchanger, which may be prior to shipping, if certain recognition criteria are met. For certain of our revenue streams, such as call-out repair and service work, outage services, refinery turnarounds and specialty welding services that are performed under time and materials contracts, our progress towards complete satisfaction of such performance obligations is measured using an output method as the customer receives and consumes the benefits of our performance completed to date.</t>
  </si>
  <si>
    <t>Fair Value Measurements (Policy)</t>
  </si>
  <si>
    <t>We use a fair value hierarchy that prioritizes the inputs to valuation techniques used to measure fair value. The hierarchy, which gives the highest priority to quoted prices in active markets, is comprised of the following three levels: Level 1 – Unadjusted quoted market prices in active markets for identical assets and liabilities. Level 2 – Observable inputs, other than Level 1 inputs. Level 2 inputs would typically include quoted prices in markets that are not active or financial instruments for which all significant inputs are observable, either directly or indirectly.</t>
  </si>
  <si>
    <t>Leases (Policies)</t>
  </si>
  <si>
    <t>On January 1, 2019, we adopted Accounting Standards Codification Topic 842, “Leases” (“ASC 842”). This pronouncement requires lessees to record right-of-use assets and corresponding lease liabilities on the balance sheet for most leases. We adopted this pronouncement utilizing the transition practical expedient which eliminates the requirement that the new lease standard be applied to comparative periods presented in the year of adoption. As part of our adoption, we elected to utilize the package of practical expedients permitted under the new standard, which allowed us to not reassess: (a) whether an existing contract is or contains a lease, (b) the classification for existing leases and (c) initial direct costs. Further, as permitted by the standard, we made an accounting policy election not to record right-of-use assets or lease liabilities for leases with an initial term of 12 months or less. Instead, consistent with previous accounting guidance, we will recognize payments for such leases in the statement of operations on a straight-line basis over the lease term. We lease real estate, vehicles and equipment under various operating and finance leases. A lease exists when a contract or part of a contract conveys the right to control the use of an identified asset for a period of time in exchange for consideration. In determining whether a lease exists, we consider whether a contract provides us with both: (a) the right to obtain substantially all of the economic benefits from the use of the identified asset and (b) the right to direct the use of the identified asset. Many of our leases include base rental periods coupled with options to renew or terminate the lease, generally at our discretion. Certain leases additionally include options to purchase the leased asset. In evaluating the lease term, we consider whether we are reasonably certain to exercise such options. To the extent a significant economic incentive exists to exercise an option, that option is included within the lease term. However, based on the nature of our lease arrangements, options generally do not provide us with a significant economic incentive and are therefore excluded from the lease term for the majority of our arrangements. Our leases typically include a combination of fixed and variable payments. Fixed payments are generally included when measuring the right-of-use asset and lease liability. Variable payments, which primarily represent payments based on usage of the underlying asset, are generally excluded from such measurement and expensed as incurred. In addition, certain of our lease arrangements may contain a lease coupled with an arrangement to provide other services, such as maintenance, or may require us to make other payments on behalf of the lessor related to the leased asset, such as payments for taxes or insurance. As permitted by ASC 842, we have elected to account for these non-lease components together with the associated lease component. This election has been made for each of our asset classes. The measurement of right-of-use assets and lease liabilities requires us to estimate appropriate discount rates. To the extent the rate implicit in the lease is readily determinable, such rate is utilized. However, based on information available at lease commencement for the majority of our leases, the rate implicit in the lease is not known. In these instances, we utilize an incremental borrowing rate, which represents the rate of interest that we would pay to borrow on a collateralized basis over a similar term.</t>
  </si>
  <si>
    <t>Revenue from Contracts with Customers (Tables)</t>
  </si>
  <si>
    <t>Disaggregation of Revenues</t>
  </si>
  <si>
    <t xml:space="preserve">The following tables provide further disaggregation of our revenues by categories we use to evaluate our financial performance within each of our reportable segments (in thousands): For the three months ended March 31, 2019 % of Total For the three months ended March 31, 2018 % of Total United States electrical construction and facilities services: Commercial market sector $ 269,441 51 % $ 184,382 40 % Institutional market sector 22,345 4 % 28,008 6 % Hospitality market sector 6,841 1 % 5,516 1 % Manufacturing market sector 98,803 19 % 85,794 19 % Healthcare market sector 17,615 3 % 38,507 8 % Transportation market sector 58,139 11 % 71,264 16 % Water and wastewater market sector 6,015 1 % 4,613 1 % Short duration projects (1) 40,409 8 % 29,530 7 % Service work 9,262 2 % 8,168 2 % 528,870 455,782 Less intersegment revenues (800 ) (1,030 ) Total segment revenues $ 528,070 $ 454,752 United States mechanical construction and facilities services: Commercial market sector $ 281,862 37 % $ 230,799 33 % Institutional market sector 61,283 8 % 64,655 9 % Hospitality market sector 13,648 2 % 26,527 4 % Manufacturing market sector 98,763 13 % 92,214 13 % Healthcare market sector 61,374 8 % 65,876 10 % Transportation market sector 5,734 1 % 5,206 1 % Water and wastewater market sector 43,211 6 % 36,751 5 % Short duration projects (1) 99,936 13 % 79,722 12 % Service work 89,466 12 % 86,225 13 % 755,277 687,975 Less intersegment revenues (2,868 ) (3,225 ) Total segment revenues $ 752,409 $ 684,750 ________ (1) Represents those projects which generally are completed within three months or less. For the three months ended March 31, 2019 % of For the three months ended March 31, 2018 % of United States building services: Commercial site-based services $ 155,978 30 % $ 146,761 32 % Government site-based services 48,791 10 % 55,409 12 % Mechanical services 274,166 54 % 227,342 50 % Energy services 33,144 6 % 25,240 6 % Total segment revenues $ 512,079 $ 454,752 United States industrial services: Field services $ 216,770 84 % $ 162,187 81 % Shop services 41,875 16 % 37,057 19 % Total segment revenues $ 258,645 $ 199,244 Total United States operations $ 2,051,203 $ 1,793,498 United Kingdom building services: Service work $ 54,634 51 % $ 55,275 52 % Projects &amp; extras 52,891 49 % 51,615 48 % Total segment revenues $ 107,525 $ 106,890 Total worldwide operations $ 2,158,728 $ 1,900,388 </t>
  </si>
  <si>
    <t>Contract Assets and Contract Liabilities</t>
  </si>
  <si>
    <t>Net contract liabilities consisted of the following (in thousands): March 31, 2019 December 31, 2018 Contract assets, current $ 178,366 $ 158,243 Contract assets, non-current — — Contract liabilities, current (536,363 ) (552,290 ) Contract liabilities, non-current (2,119 ) (2,069 ) Net contract liabilities $ (360,116 ) $ (396,116 )</t>
  </si>
  <si>
    <t>Remaining Performance Obligations</t>
  </si>
  <si>
    <t>The following table presents the transaction price allocated to remaining unsatisfied performance obligations (“remaining performance obligations”) for each of our reportable segments and their respective percentages of total remaining performance obligations (in thousands, except for percentages): March 31, 2019 % of Total Remaining performance obligations: United States electrical construction and facilities services $ 1,125,052 27 % United States mechanical construction and facilities services 2,256,936 54 % United States building services 544,618 13 % United States industrial services 78,861 2 % Total United States operations 4,005,467 96 % United Kingdom building services 151,124 4 % Total worldwide operations $ 4,156,591 100 %</t>
  </si>
  <si>
    <t>Remaining Performance Obligations, Expected Timing of Satisfaction</t>
  </si>
  <si>
    <t>Refer to the table below for additional information regarding our remaining performance obligations, including an estimate of when we expect to recognize such remaining performance obligations as revenue (in thousands): Within one year Greater than one year Remaining performance obligations: United States electrical construction and facilities services $ 1,027,849 $ 97,203 United States mechanical construction and facilities services 1,793,969 462,967 United States building services 535,198 9,420 United States industrial services 78,861 — Total United States operations 3,435,877 569,590 United Kingdom building services 99,405 51,719 Total worldwide operations $ 3,535,282 $ 621,309</t>
  </si>
  <si>
    <t>Disposition of Assets (Tables)</t>
  </si>
  <si>
    <t>Income Statement, Balance Sheet and Additional Disclosures by Disposal Groups, Including Discontinued Operations [Line Items]</t>
  </si>
  <si>
    <t>Components Of The Results of Discontinued Operations For The Construction Operations of the United Kingdom Segment</t>
  </si>
  <si>
    <t>The results of discontinued operations are as follows (in thousands): For the three months ended March 31, 2019 2018 Revenues $ — $ — Loss from discontinued operation, net of income taxes $ — $ (282 ) Diluted loss per share from discontinued operation $ — $ (0.00 )</t>
  </si>
  <si>
    <t>Earnings Per Share (Tables)</t>
  </si>
  <si>
    <t>Calculation Of Basic And Diluted Earnings Per Common Share</t>
  </si>
  <si>
    <t>The following tables summarize our calculation of Basic and Diluted Earnings (Loss) per Common Share (“EPS”) for the three months ended March 31, 2019 and 2018 (in thousands, except share and per share data): For the three months ended March 31, 2019 2018 Numerator: Income from continuing operations attributable to EMCOR Group, Inc. common stockholders $ 72,410 $ 55,656 Loss from discontinued operation, net of income taxes — (282 ) Net income attributable to EMCOR Group, Inc. common stockholders $ 72,410 $ 55,374 Denominator: Weighted average shares outstanding used to compute basic earnings (loss) per common share 56,168,356 58,739,115 Effect of dilutive securities—Share-based awards 255,866 325,049 Shares used to compute diluted earnings (loss) per common share 56,424,222 59,064,164 Basic earnings (loss) per common share: From continuing operations attributable to EMCOR Group, Inc. common stockholders $ 1.29 $ 0.95 From discontinued operation — (0.00 ) Net income attributable to EMCOR Group, Inc. common stockholders $ 1.29 $ 0.95 Diluted earnings (loss) per common share: From continuing operations attributable to EMCOR Group, Inc. common stockholders $ 1.28 $ 0.94 From discontinued operation — (0.00 ) Net income attributable to EMCOR Group, Inc. common stockholders $ 1.28 $ 0.94</t>
  </si>
  <si>
    <t>Inventories (Tables)</t>
  </si>
  <si>
    <t>Inventories in the accompanying Consolidated Balance Sheets consisted of the following amounts (in thousands): March 31, December 31, Raw materials and construction materials $ 29,878 $ 30,006 Work in process 9,565 12,315 Inventories $ 39,443 $ 42,321</t>
  </si>
  <si>
    <t>Debt (Tables)</t>
  </si>
  <si>
    <t>Schedule Of Debt</t>
  </si>
  <si>
    <t>Debt in the accompanying Consolidated Balance Sheets consisted of the following amounts (in thousands): March 31, December 31, Revolving credit facility $ 25,000 $ 25,000 Term loan 265,823 269,620 Unamortized debt issuance costs (2,768 ) (3,065 ) Finance lease obligations (1) 10,910 4,213 Other 5 9 Total debt 298,970 295,777 Less: current maturities 18,532 16,013 Total long-term debt $ 280,438 $ 279,764</t>
  </si>
  <si>
    <t>Fair Value Measurements (Tables)</t>
  </si>
  <si>
    <t>Schedule Of Assets And Liabilities Carried At Fair Value Measured On A Recurring Basis</t>
  </si>
  <si>
    <t>The following tables provide the assets and liabilities carried at fair value measured on a recurring basis as of March 31, 2019 and December 31, 2018 (in thousands): Assets at Fair Value as of March 31, 2019 Asset Category Level 1 Level 2 Level 3 Total Cash and cash equivalents (1) $ 252,031 $ — $ — $ 252,031 Restricted cash (2) 2,230 — — 2,230 Deferred compensation plan assets (3) 30,245 — — 30,245 Total $ 284,506 $ — $ — $ 284,506 Assets at Fair Value as of December 31, 2018 Asset Category Level 1 Level 2 Level 3 Total Cash and cash equivalents (1) $ 363,907 $ — $ — $ 363,907 Restricted cash (2) 2,307 — — 2,307 Deferred compensation plan assets (3) 23,124 — — 23,124 Total $ 389,338 $ — $ — $ 389,338 ________ (1) Cash and cash equivalents include money market funds with original maturity dates of three months or less, which are Level 1 assets. At March 31, 2019 and December 31, 2018 , we had $53.7 million and $161.3 million , respectively, in money market funds. (2) Restricted cash is classified as “Prepaid expenses and other” in the Consolidated Balance Sheets. Restricted cash primarily represents cash held in account for use on customer contracts. (3)</t>
  </si>
  <si>
    <t>Retirement Plans (Tables)</t>
  </si>
  <si>
    <t>Components Of Net Periodic Pension Cost</t>
  </si>
  <si>
    <t>The components of net periodic pension cost of the UK Plan for the three months ended March 31, 2019 and 2018 were as follows (in thousands): For the three months ended March 31, 2019 2018 Interest cost $ 2,039 $ 2,099 Expected return on plan assets (3,116 ) (3,581 ) Amortization of unrecognized loss 600 682 Net periodic pension cost (income) $ (477 ) $ (800 )</t>
  </si>
  <si>
    <t>Commitments and Contingencies Restructuring and Related Activities (Tables)</t>
  </si>
  <si>
    <t>Restructuring and Related Activities [Abstract]</t>
  </si>
  <si>
    <t>Schedule of Restructuring Reserve by Type of Cost</t>
  </si>
  <si>
    <t>The changes in restructuring activity by reportable segment during the three months ended March 31, 2019 and 2018 were as follows (in thousands): United States United States building services segment Corporate administration Total Balance at December 31, 2017 $ 452 $ 40 $ — $ 492 Charges — 90 — 90 Payments (147 ) (120 ) — (267 ) Balance at March 31, 2018 $ 305 $ 10 $ — $ 315 Balance at December 31, 2018 $ 30 $ 176 $ 1,424 $ 1,630 Charges — 275 — 275 Payments (30 ) (381 ) (30 ) (441 ) Balance at March 31, 2019 $ — $ 70 $ 1,394 $ 1,464</t>
  </si>
  <si>
    <t>Leases (Tables)</t>
  </si>
  <si>
    <t>Schedule of Lease Assets and Liabilities</t>
  </si>
  <si>
    <t>The following table presents the lease-related assets and liabilities reported in the Consolidated Balance Sheet as of March 31, 2019 (in thousands): Classification on the Consolidated Balance Sheet March 31, Assets Operating lease assets Operating lease right-of-use assets $ 228,131 Finance lease assets Property, plant and equipment, net 10,816 Total lease assets $ 238,947 Liabilities Current Operating Operating lease liabilities, current $ 48,776 Finance Current maturities of long-term debt and finance lease liabilities 4,524 Noncurrent Operating Operating lease liabilities, long-term 191,226 Finance Long-term debt and finance lease liabilities 6,386 Total lease liabilities $ 250,912</t>
  </si>
  <si>
    <t>Schedule of Lease Cost</t>
  </si>
  <si>
    <t>The following table presents information related to lease expense for the three months ended March 31, 2019 (in thousands): For the three months ended March 31, 2019 Finance lease expense: Amortization expense $ 1,150 Interest expense 113 Operating lease expense 16,089 Short-term lease expense 35,735 Variable lease expense 923 Total lease expense $ 54,010</t>
  </si>
  <si>
    <t>Schedule of Lease Term and Discount Rate</t>
  </si>
  <si>
    <t>The following table presents certain information related to lease terms and discount rates for leases as of March 31, 2019: March 31, Weighted-average remaining lease term: Operating leases 6.4 years Finance leases 3.1 years Weighed-average discount rate: Operating leases 4.25 % Finance leases 4.17 %</t>
  </si>
  <si>
    <t>Schedule of Supplemental Cash Flow Lease Information</t>
  </si>
  <si>
    <t>The following table presents supplemental cash flow information related to leases for the three months ended March 31, 2019 (in thousands): For the three months ended March 31, 2019 Cash paid for amounts included in the measurement of lease liabilities: Operating cash flows used for operating leases $ 15,981 Operating cash flows used for finance leases $ 113 Financing cash flows used for finance leases $ 1,053 Right-of-use assets obtained in exchange for new operating lease liabilities $ 23,956 Right-of-use assets obtained in exchange for new finance lease liabilities $ 2,973</t>
  </si>
  <si>
    <t>Schedule of Maturity of Lease Liabilities</t>
  </si>
  <si>
    <t>The following table reconciles future minimum lease payments on an undiscounted cash flow basis to the lease liabilities reported in the Consolidated Balance Sheet as of March 31, 2019 (in thousands): Operating Leases Finance Leases April 1, 2019 to March 31, 2020 $ 57,807 $ 4,879 April 1, 2020 to March 31, 2021 47,957 3,256 April 1, 2021 to March 31, 2022 39,428 2,020 April 1, 2022 to March 31, 2023 31,913 1,014 April 1, 2023 to March 31, 2024 25,016 279 Thereafter 75,741 172 Total minimum lease payments 277,862 11,620 Less: Amount of lease payments representing interest (37,860 ) (710 ) Present value of future minimum lease payments $ 240,002 $ 10,910 Current portion of lease liabilities $ 48,776 $ 4,524 Noncurrent portion of lease liabilities 191,226 6,386 Present value of future minimum lease payments $ 240,002 $ 10,910</t>
  </si>
  <si>
    <t>Segment Information (Tables)</t>
  </si>
  <si>
    <t>Information About Industry Segments And Geographic Areas</t>
  </si>
  <si>
    <t>The following tables present information about industry segments and geographic areas for the three months ended March 31, 2019 and 2018 (in thousands): For the three months ended March 31, 2019 2018 Revenues from unrelated entities: United States electrical construction and facilities services $ 528,070 $ 454,752 United States mechanical construction and facilities services 752,409 684,750 United States building services 512,079 454,752 United States industrial services 258,645 199,244 Total United States operations 2,051,203 1,793,498 United Kingdom building services 107,525 106,890 Total worldwide operations $ 2,158,728 $ 1,900,388 Total revenues: United States electrical construction and facilities services $ 528,982 $ 457,169 United States mechanical construction and facilities services 759,764 691,783 United States building services 530,596 470,099 United States industrial services 259,275 199,817 Less intersegment revenues (27,414 ) (25,370 ) Total United States operations 2,051,203 1,793,498 United Kingdom building services 107,525 106,890 Total worldwide operations $ 2,158,728 $ 1,900,388 For the three months ended March 31, 2019 2018 Operating income (loss): United States electrical construction and facilities services $ 42,951 $ 35,851 United States mechanical construction and facilities services 40,985 39,620 United States building services 27,483 17,077 United States industrial services 9,636 3,441 Total United States operations 121,055 95,989 United Kingdom building services 4,141 3,770 Corporate administration (22,611 ) (21,665 ) Restructuring expenses (275 ) (90 ) Total worldwide operations 102,310 78,004 Other corporate items: Net periodic pension (cost) income 406 737 Interest expense, net (2,823 ) (2,452 ) Income from continuing operations before income taxes $ 99,893 $ 76,289 March 31, December 31, Total assets: United States electrical construction and facilities services $ 737,743 $ 702,112 United States mechanical construction and facilities services 1,180,531 1,080,829 United States building services 975,444 846,221 United States industrial services 875,698 864,622 Total United States operations 3,769,416 3,493,784 United Kingdom building services 167,500 146,379 Corporate administration 341,408 448,644 Total worldwide operations $ 4,278,324 $ 4,088,807</t>
  </si>
  <si>
    <t>New Accounting Pronouncements New Accounting Pronouncements (Details) - USD ($) $ in Thousands</t>
  </si>
  <si>
    <t>Jan. 01, 2019</t>
  </si>
  <si>
    <t>Operating lease liabilities, total</t>
  </si>
  <si>
    <t>Accounting Standards Update 2016-02 [Member]</t>
  </si>
  <si>
    <t>Revenue from Contracts with Customers (Details) - USD ($)</t>
  </si>
  <si>
    <t>Business Acquisition [Line Items]</t>
  </si>
  <si>
    <t>Performance obligation satisfied in previous period</t>
  </si>
  <si>
    <t>Change in estimate of transaction price</t>
  </si>
  <si>
    <t>Change in total estimated cost</t>
  </si>
  <si>
    <t>Loss on contracts</t>
  </si>
  <si>
    <t>Change in net contract liabilities</t>
  </si>
  <si>
    <t>Contract asset impairment</t>
  </si>
  <si>
    <t>Remaining performance obligations</t>
  </si>
  <si>
    <t>2019Acquisitions [Member]</t>
  </si>
  <si>
    <t>Increase (decrease) in contract assets from acquisitions</t>
  </si>
  <si>
    <t>Increase (decrease) in contract liabilities from acquisitions</t>
  </si>
  <si>
    <t>Revenue from Contracts with Customers - Schedule of Disaggregation of Revenues (Details) - USD ($) $ in Thousands</t>
  </si>
  <si>
    <t>Disaggregation of Revenue [Line Items]</t>
  </si>
  <si>
    <t>UNITED STATES</t>
  </si>
  <si>
    <t>United States Electrical Construction And Facilities Services [Member] | UNITED STATES</t>
  </si>
  <si>
    <t>United States Mechanical Construction And Facilities Services [Member] | UNITED STATES</t>
  </si>
  <si>
    <t>United States Building Services [Member] | UNITED STATES</t>
  </si>
  <si>
    <t>United States Industrial Services [Member] | UNITED STATES</t>
  </si>
  <si>
    <t>United Kingdom Building Services [Member] [Member] | UNITED KINGDOM</t>
  </si>
  <si>
    <t>Operating Segments [Member] | United States Electrical Construction And Facilities Services [Member] | UNITED STATES</t>
  </si>
  <si>
    <t>Operating Segments [Member] | United States Mechanical Construction And Facilities Services [Member] | UNITED STATES</t>
  </si>
  <si>
    <t>Intersegment Eliminations [Member] | United States Electrical Construction And Facilities Services [Member] | UNITED STATES</t>
  </si>
  <si>
    <t>Intersegment Eliminations [Member] | United States Mechanical Construction And Facilities Services [Member] | UNITED STATES</t>
  </si>
  <si>
    <t>Commercial Market Sector [Member] | Operating Segments [Member] | United States Electrical Construction And Facilities Services [Member] | UNITED STATES</t>
  </si>
  <si>
    <t>Percent of individual segment</t>
  </si>
  <si>
    <t>51.00%</t>
  </si>
  <si>
    <t>40.00%</t>
  </si>
  <si>
    <t>Commercial Market Sector [Member] | Operating Segments [Member] | United States Mechanical Construction And Facilities Services [Member] | UNITED STATES</t>
  </si>
  <si>
    <t>37.00%</t>
  </si>
  <si>
    <t>33.00%</t>
  </si>
  <si>
    <t>Institutional Market Sector [Member] | Operating Segments [Member] | United States Electrical Construction And Facilities Services [Member] | UNITED STATES</t>
  </si>
  <si>
    <t>4.00%</t>
  </si>
  <si>
    <t>6.00%</t>
  </si>
  <si>
    <t>Institutional Market Sector [Member] | Operating Segments [Member] | United States Mechanical Construction And Facilities Services [Member] | UNITED STATES</t>
  </si>
  <si>
    <t>8.00%</t>
  </si>
  <si>
    <t>9.00%</t>
  </si>
  <si>
    <t>Hospitality Market Sector [Member] | Operating Segments [Member] | United States Electrical Construction And Facilities Services [Member] | UNITED STATES</t>
  </si>
  <si>
    <t>1.00%</t>
  </si>
  <si>
    <t>Hospitality Market Sector [Member] | Operating Segments [Member] | United States Mechanical Construction And Facilities Services [Member] | UNITED STATES</t>
  </si>
  <si>
    <t>2.00%</t>
  </si>
  <si>
    <t>Manufacturing Market Sector [Member] | Operating Segments [Member] | United States Electrical Construction And Facilities Services [Member] | UNITED STATES</t>
  </si>
  <si>
    <t>19.00%</t>
  </si>
  <si>
    <t>Manufacturing Market Sector [Member] | Operating Segments [Member] | United States Mechanical Construction And Facilities Services [Member] | UNITED STATES</t>
  </si>
  <si>
    <t>13.00%</t>
  </si>
  <si>
    <t>Healthcare Market Sector [Member] | Operating Segments [Member] | United States Electrical Construction And Facilities Services [Member] | UNITED STATES</t>
  </si>
  <si>
    <t>3.00%</t>
  </si>
  <si>
    <t>Healthcare Market Sector [Member] | Operating Segments [Member] | United States Mechanical Construction And Facilities Services [Member] | UNITED STATES</t>
  </si>
  <si>
    <t>10.00%</t>
  </si>
  <si>
    <t>Transportation Market Sector [Member] | Operating Segments [Member] | United States Electrical Construction And Facilities Services [Member] | UNITED STATES</t>
  </si>
  <si>
    <t>11.00%</t>
  </si>
  <si>
    <t>16.00%</t>
  </si>
  <si>
    <t>Transportation Market Sector [Member] | Operating Segments [Member] | United States Mechanical Construction And Facilities Services [Member] | UNITED STATES</t>
  </si>
  <si>
    <t>Water and Wastewater Market Sector [Member] | Operating Segments [Member] | United States Electrical Construction And Facilities Services [Member] | UNITED STATES</t>
  </si>
  <si>
    <t>Water and Wastewater Market Sector [Member] | Operating Segments [Member] | United States Mechanical Construction And Facilities Services [Member] | UNITED STATES</t>
  </si>
  <si>
    <t>5.00%</t>
  </si>
  <si>
    <t>Short Duration Projects [Member] | Operating Segments [Member] | United States Electrical Construction And Facilities Services [Member] | UNITED STATES</t>
  </si>
  <si>
    <t>7.00%</t>
  </si>
  <si>
    <t>Short Duration Projects [Member] | Operating Segments [Member] | United States Mechanical Construction And Facilities Services [Member] | UNITED STATES</t>
  </si>
  <si>
    <t>12.00%</t>
  </si>
  <si>
    <t>Service Work [Member] | United Kingdom Building Services [Member] [Member] | UNITED KINGDOM</t>
  </si>
  <si>
    <t>52.00%</t>
  </si>
  <si>
    <t>Service Work [Member] | Operating Segments [Member] | United States Electrical Construction And Facilities Services [Member] | UNITED STATES</t>
  </si>
  <si>
    <t>Service Work [Member] | Operating Segments [Member] | United States Mechanical Construction And Facilities Services [Member] | UNITED STATES</t>
  </si>
  <si>
    <t>Commercial Site-Based Services [Member] | United States Building Services [Member] | UNITED STATES</t>
  </si>
  <si>
    <t>30.00%</t>
  </si>
  <si>
    <t>32.00%</t>
  </si>
  <si>
    <t>Government Site-Based Services [Member] | United States Building Services [Member] | UNITED STATES</t>
  </si>
  <si>
    <t>Mechanical Services [Member] | United States Building Services [Member] | UNITED STATES</t>
  </si>
  <si>
    <t>54.00%</t>
  </si>
  <si>
    <t>50.00%</t>
  </si>
  <si>
    <t>Energy Services [Member] | United States Building Services [Member] | UNITED STATES</t>
  </si>
  <si>
    <t>Field Services [Member] | United States Industrial Services [Member] | UNITED STATES</t>
  </si>
  <si>
    <t>84.00%</t>
  </si>
  <si>
    <t>81.00%</t>
  </si>
  <si>
    <t>Shop Services [Member] | United States Industrial Services [Member] | UNITED STATES</t>
  </si>
  <si>
    <t>Projects &amp; Extras [Member] | United Kingdom Building Services [Member] [Member] | UNITED KINGDOM</t>
  </si>
  <si>
    <t>49.00%</t>
  </si>
  <si>
    <t>48.00%</t>
  </si>
  <si>
    <t>Represents those projects which generally are completed within three months or less.</t>
  </si>
  <si>
    <t>Revenue from Contracts with Customers - Schedule of Contract with Customer, Asset and Liability (Details) - USD ($) $ in Thousands</t>
  </si>
  <si>
    <t>Contract assets, current</t>
  </si>
  <si>
    <t>Contract assets, non-current</t>
  </si>
  <si>
    <t>Contract liabilities, current</t>
  </si>
  <si>
    <t>Contract liabilities, non-current</t>
  </si>
  <si>
    <t>Net contract liabilities</t>
  </si>
  <si>
    <t>Revenue from Contracts with Customers - Schedule of Revenue, Remaining Performance Obligation (Details) $ in Thousands</t>
  </si>
  <si>
    <t>Mar. 31, 2019USD ($)</t>
  </si>
  <si>
    <t>Schedule of Remaining Performance Obligations [Line Items]</t>
  </si>
  <si>
    <t>Remaining performance obligations, percent</t>
  </si>
  <si>
    <t>100.00%</t>
  </si>
  <si>
    <t>96.00%</t>
  </si>
  <si>
    <t>UNITED STATES | United States Electrical Construction And Facilities Services [Member]</t>
  </si>
  <si>
    <t>27.00%</t>
  </si>
  <si>
    <t>UNITED STATES | United States Mechanical Construction And Facilities Services [Member]</t>
  </si>
  <si>
    <t>UNITED STATES | United States Building Services [Member]</t>
  </si>
  <si>
    <t>UNITED STATES | United States Industrial Services [Member]</t>
  </si>
  <si>
    <t>UNITED KINGDOM | United Kingdom Building Services [Member] [Member]</t>
  </si>
  <si>
    <t>Revenue from Contracts with Customers - Schedule of Revenue. Remaining Performance Obligation, Expected Timing of Satisfaction (Details) $ in Thousands</t>
  </si>
  <si>
    <t>Revenue, Remaining Performance Obligation, Expected Timing of Satisfaction [Line Items]</t>
  </si>
  <si>
    <t>Revenue, Remaining Performance Obligation, Expected Timing of Satisfaction, Start Date [Axis]: 2019-04-01</t>
  </si>
  <si>
    <t>Revenue, Remaining Performance Obligation, Expected Timing of Satisfaction, Period</t>
  </si>
  <si>
    <t>1 year</t>
  </si>
  <si>
    <t>Revenue, Remaining Performance Obligation, Expected Timing of Satisfaction, Start Date [Axis]: 2019-04-01 | UNITED STATES</t>
  </si>
  <si>
    <t>Revenue, Remaining Performance Obligation, Expected Timing of Satisfaction, Start Date [Axis]: 2019-04-01 | United States Electrical Construction And Facilities Services [Member] | UNITED STATES</t>
  </si>
  <si>
    <t>Revenue, Remaining Performance Obligation, Expected Timing of Satisfaction, Start Date [Axis]: 2019-04-01 | United States Mechanical Construction And Facilities Services [Member] | UNITED STATES</t>
  </si>
  <si>
    <t>Revenue, Remaining Performance Obligation, Expected Timing of Satisfaction, Start Date [Axis]: 2019-04-01 | United States Building Services [Member] | UNITED STATES</t>
  </si>
  <si>
    <t>Revenue, Remaining Performance Obligation, Expected Timing of Satisfaction, Start Date [Axis]: 2019-04-01 | United States Industrial Services [Member] | UNITED STATES</t>
  </si>
  <si>
    <t>Revenue, Remaining Performance Obligation, Expected Timing of Satisfaction, Start Date [Axis]: 2019-04-01 | United Kingdom Building Services [Member] [Member] | UNITED KINGDOM</t>
  </si>
  <si>
    <t>Revenue, Remaining Performance Obligation, Expected Timing of Satisfaction, Start Date [Axis]: 2020-04-01</t>
  </si>
  <si>
    <t xml:space="preserve"> </t>
  </si>
  <si>
    <t>Revenue, Remaining Performance Obligation, Expected Timing of Satisfaction, Start Date [Axis]: 2020-04-01 | UNITED STATES</t>
  </si>
  <si>
    <t>Revenue, Remaining Performance Obligation, Expected Timing of Satisfaction, Start Date [Axis]: 2020-04-01 | United States Electrical Construction And Facilities Services [Member] | UNITED STATES</t>
  </si>
  <si>
    <t>Revenue, Remaining Performance Obligation, Expected Timing of Satisfaction, Start Date [Axis]: 2020-04-01 | United States Mechanical Construction And Facilities Services [Member] | UNITED STATES</t>
  </si>
  <si>
    <t>Revenue, Remaining Performance Obligation, Expected Timing of Satisfaction, Start Date [Axis]: 2020-04-01 | United States Building Services [Member] | UNITED STATES</t>
  </si>
  <si>
    <t>Revenue, Remaining Performance Obligation, Expected Timing of Satisfaction, Start Date [Axis]: 2020-04-01 | United States Industrial Services [Member] | UNITED STATES</t>
  </si>
  <si>
    <t>Revenue, Remaining Performance Obligation, Expected Timing of Satisfaction, Start Date [Axis]: 2020-04-01 | United Kingdom Building Services [Member] [Member] | UNITED KINGDOM</t>
  </si>
  <si>
    <t>Acquisitions Of Businesses (Details) $ in Thousands</t>
  </si>
  <si>
    <t>Jan. 04, 2019Company</t>
  </si>
  <si>
    <t>Nov. 01, 2018Company</t>
  </si>
  <si>
    <t>Oct. 02, 2018Company</t>
  </si>
  <si>
    <t>May 03, 2018Company</t>
  </si>
  <si>
    <t>Apr. 04, 2018Company</t>
  </si>
  <si>
    <t>Nov. 01, 2018USD ($)</t>
  </si>
  <si>
    <t>Dec. 31, 2018USD ($)</t>
  </si>
  <si>
    <t>Number of businesses acquired | Company</t>
  </si>
  <si>
    <t>2018 Acquisitions</t>
  </si>
  <si>
    <t>Purchase price</t>
  </si>
  <si>
    <t>Working capital acquired</t>
  </si>
  <si>
    <t>Identifiable intangible assets</t>
  </si>
  <si>
    <t>Disposition of Assets (Narrative) (Details) - USD ($)</t>
  </si>
  <si>
    <t>UNITED KINGDOM | Discontinued Operations [Member] | United Kingdom Construction [Member]</t>
  </si>
  <si>
    <t>Current liabilities</t>
  </si>
  <si>
    <t>Earnings Per Share (Details) - USD ($) $ / shares in Units, $ in Thousands</t>
  </si>
  <si>
    <t>Numerator</t>
  </si>
  <si>
    <t>Income from continuing operations attributable to EMCOR Group, Inc. common stockholders (in US dollars)</t>
  </si>
  <si>
    <t>Loss from discontinued operation, net of income taxes (in US dollars)</t>
  </si>
  <si>
    <t>Denominator</t>
  </si>
  <si>
    <t>Weighted average shares outstanding used to compute basic earnings (loss) per common share (in shares)</t>
  </si>
  <si>
    <t>Effect of dilutive securities-Share-based awards (in shares)</t>
  </si>
  <si>
    <t>Shares used to compute diluted earnings (loss) per common share (in shares)</t>
  </si>
  <si>
    <t>Antidilutive Securities Excluded from Computation of Earnings Per Share [Line Items]</t>
  </si>
  <si>
    <t>Anti-dilutive share-based awards excluded from calculation of diluted earnings per share (in shares)</t>
  </si>
  <si>
    <t>Inventories (Inventories) (Details) - USD ($) $ in Thousands</t>
  </si>
  <si>
    <t>Raw materials and construction materials</t>
  </si>
  <si>
    <t>Work in process</t>
  </si>
  <si>
    <t>Debt (Narrative) (Details) - USD ($)</t>
  </si>
  <si>
    <t>Aug. 03, 2016</t>
  </si>
  <si>
    <t>Mar. 31, 2017</t>
  </si>
  <si>
    <t>Dec. 31, 2016</t>
  </si>
  <si>
    <t>Dec. 30, 2016</t>
  </si>
  <si>
    <t>Line of Credit Facility [Line Items]</t>
  </si>
  <si>
    <t>Interest rate description</t>
  </si>
  <si>
    <t xml:space="preserve">Borrowings under the 2016 Credit Agreement bear interest at (1) a base rate plus a margin of 0.00% to 0.75%, based on certain financial tests, or (2) United States dollar LIBOR (2.50% at March 31, 2019) plus 1.00% to 1.75%, based on certain financial tests. The base rate is determined by the greater of (a) the prime commercial lending rate announced by Bank of Montreal from time to time (5.50% at March 31, 2019), (b) the federal funds effective rate, plus 1/2 of 1.00%, (c) the daily one month LIBOR rate, plus 1.00%, or (d) 0.00%. The interest rate in effect at March 31, 2019 was 3.50%. Fees for letters of credit issued under the 2016 Revolving Credit Facility range from 1.00% to 1.75% of the respective face amounts of outstanding letters of credit and are computed based on certain financial tests. </t>
  </si>
  <si>
    <t>Repayments of long-term debt (in US dollars)</t>
  </si>
  <si>
    <t>Letters of credit outstanding (in US dollars)</t>
  </si>
  <si>
    <t>Borrowings under revolving credit facility (in US dollars)</t>
  </si>
  <si>
    <t>2016 Credit Agreement</t>
  </si>
  <si>
    <t>Credit agreement, initiation date</t>
  </si>
  <si>
    <t>Aug. 3,
		2016</t>
  </si>
  <si>
    <t>Expiration date of credit agreement</t>
  </si>
  <si>
    <t>Aug. 3,
		2021</t>
  </si>
  <si>
    <t>Interest rate</t>
  </si>
  <si>
    <t>3.50%</t>
  </si>
  <si>
    <t>2016 Revolving Credit Facility</t>
  </si>
  <si>
    <t>2016 Term Loan</t>
  </si>
  <si>
    <t>Term Loan (in US dollars)</t>
  </si>
  <si>
    <t>Periodic principal payment on term loan (in US dollars)</t>
  </si>
  <si>
    <t>Term loan, annual principal payments (in US dollars)</t>
  </si>
  <si>
    <t>Base Rate [Member] | Minimum [Member] | 2016 Credit Agreement</t>
  </si>
  <si>
    <t>Basis spread on variable rate</t>
  </si>
  <si>
    <t>0.00%</t>
  </si>
  <si>
    <t>Base Rate [Member] | Maximum [Member] | 2016 Credit Agreement</t>
  </si>
  <si>
    <t>0.75%</t>
  </si>
  <si>
    <t>Prime Rate, Bank of Montreal [Member] | 2016 Credit Agreement</t>
  </si>
  <si>
    <t>Commercial lending rate</t>
  </si>
  <si>
    <t>5.50%</t>
  </si>
  <si>
    <t>Credit Agreement Base Rate, Daily One Month LIBOR Rate [Member] | 2016 Credit Agreement</t>
  </si>
  <si>
    <t>London Interbank Offered Rate (LIBOR) [Member] | 2016 Credit Agreement</t>
  </si>
  <si>
    <t>2.50%</t>
  </si>
  <si>
    <t>London Interbank Offered Rate (LIBOR) [Member] | Minimum [Member] | 2016 Credit Agreement</t>
  </si>
  <si>
    <t>London Interbank Offered Rate (LIBOR) [Member] | Maximum [Member] | 2016 Credit Agreement</t>
  </si>
  <si>
    <t>1.75%</t>
  </si>
  <si>
    <t>Credit Agreement Base Rate, Federal Funds Rate [Member] | 2016 Credit Agreement</t>
  </si>
  <si>
    <t>0.50%</t>
  </si>
  <si>
    <t>Credit Agreement, 0% Base Rate [Member] | 2016 Credit Agreement</t>
  </si>
  <si>
    <t>Revolving Credit Facility [Member] | 2016 Revolving Credit Facility</t>
  </si>
  <si>
    <t>Line of credit facility maximum borrowing capacity (in US dollars)</t>
  </si>
  <si>
    <t>Increase in borrowing capacity (in US dollars)</t>
  </si>
  <si>
    <t>Letters of credit maximum borrowing capacity (in US dollars)</t>
  </si>
  <si>
    <t>Commitment fee percentage of unused amount</t>
  </si>
  <si>
    <t>0.15%</t>
  </si>
  <si>
    <t>Revolving Credit Facility [Member] | Minimum [Member] | 2016 Revolving Credit Facility</t>
  </si>
  <si>
    <t>Letter of credit fees</t>
  </si>
  <si>
    <t>Revolving Credit Facility [Member] | Maximum [Member] | 2016 Revolving Credit Facility</t>
  </si>
  <si>
    <t>0.30%</t>
  </si>
  <si>
    <t>Debt (Schedule Of Debt) (Details) - USD ($)</t>
  </si>
  <si>
    <t>Debt Instrument [Line Items]</t>
  </si>
  <si>
    <t>Revolving credit facility</t>
  </si>
  <si>
    <t>Unamortized debt issuance costs</t>
  </si>
  <si>
    <t>Finance lease obligations</t>
  </si>
  <si>
    <t>Other</t>
  </si>
  <si>
    <t>Total debt</t>
  </si>
  <si>
    <t>Less: current maturities</t>
  </si>
  <si>
    <t>Total long-term debt</t>
  </si>
  <si>
    <t>Term loan</t>
  </si>
  <si>
    <t>See Note 14 - Leases for further disclosure regarding finance lease obligations.</t>
  </si>
  <si>
    <t>Fair Value Measurements (Schedule Of Assets And Liabilities Carried At Fair Value Measured On A Recurring Basis) (Details) - USD ($) $ in Thousands</t>
  </si>
  <si>
    <t>Fair Value, Assets and Liabilities Measured on Recurring and Nonrecurring Basis [Line Items]</t>
  </si>
  <si>
    <t>Fair Value, Measurements, Recurring [Member]</t>
  </si>
  <si>
    <t>Deferred compensation plan assets</t>
  </si>
  <si>
    <t>[3]</t>
  </si>
  <si>
    <t>Fair Value, Measurements, Recurring [Member] | Level 1 [Member]</t>
  </si>
  <si>
    <t>Fair Value, Measurements, Recurring [Member] | Level 2 [Member]</t>
  </si>
  <si>
    <t>Fair Value, Measurements, Recurring [Member] | Level 3 [Member]</t>
  </si>
  <si>
    <t>Money Market Funds [Member] | Fair Value, Measurements, Recurring [Member] | Level 1 [Member]</t>
  </si>
  <si>
    <t>Cash and cash equivalents include money market funds with original maturity dates of three months or less, which are Level 1 assets. At March 31, 2019 and December 31, 2018 , we had $53.7 million and $161.3 million</t>
  </si>
  <si>
    <t>Restricted cash is classified as “Prepaid expenses and other” in the Consolidated Balance Sheets. Restricted cash primarily represents cash held in account for use on customer contracts.</t>
  </si>
  <si>
    <t>Deferred compensation plan assets are classified as “Other assets” in the Consolidated Balance Sheets.</t>
  </si>
  <si>
    <t>Income Taxes (Details) - USD ($) $ in Thousands</t>
  </si>
  <si>
    <t>Operating Loss Carryforwards [Line Items]</t>
  </si>
  <si>
    <t>Effective income tax rates</t>
  </si>
  <si>
    <t>28.00%</t>
  </si>
  <si>
    <t>27.60%</t>
  </si>
  <si>
    <t>Actual income tax rates</t>
  </si>
  <si>
    <t>27.50%</t>
  </si>
  <si>
    <t>Unrecognized income tax benefits</t>
  </si>
  <si>
    <t>Common Stock (Details) - USD ($)</t>
  </si>
  <si>
    <t>90 Months Ended</t>
  </si>
  <si>
    <t>Oct. 23, 2018</t>
  </si>
  <si>
    <t>Oct. 25, 2017</t>
  </si>
  <si>
    <t>Oct. 28, 2015</t>
  </si>
  <si>
    <t>Oct. 23, 2014</t>
  </si>
  <si>
    <t>Dec. 05, 2013</t>
  </si>
  <si>
    <t>Sep. 26, 2011</t>
  </si>
  <si>
    <t>Equity, Class of Treasury Stock [Line Items]</t>
  </si>
  <si>
    <t>Common stock, outstanding</t>
  </si>
  <si>
    <t>Common stock, issued</t>
  </si>
  <si>
    <t>Number of shares repurchased</t>
  </si>
  <si>
    <t>Stock repurchased (in US dollars)</t>
  </si>
  <si>
    <t>Remaining authorized repurchase amount (in US dollars)</t>
  </si>
  <si>
    <t>Common Stock [Member] | RepurchaseProgramSep262011</t>
  </si>
  <si>
    <t>Stock repurchase, authorized amount (in US dollars)</t>
  </si>
  <si>
    <t>Common Stock [Member] | RepurchaseProgramDec052013</t>
  </si>
  <si>
    <t>Common Stock [Member] | RepurchaseProgramOct232014</t>
  </si>
  <si>
    <t>Common Stock [Member] | RepurchaseProgramOct282015</t>
  </si>
  <si>
    <t>Common Stock [Member] | RepurchaseProgramOct252017</t>
  </si>
  <si>
    <t>Common Stock [Member] | RepurchaseProgramOct232018</t>
  </si>
  <si>
    <t>Retirement Plans (Narrative) (Details)</t>
  </si>
  <si>
    <t>Mar. 31, 2019USD ($)plan</t>
  </si>
  <si>
    <t>Mar. 31, 2018USD ($)</t>
  </si>
  <si>
    <t>Defined Benefit Plan Disclosure [Line Items]</t>
  </si>
  <si>
    <t>Net periodic pension cost (income)</t>
  </si>
  <si>
    <t>Number of plans | plan</t>
  </si>
  <si>
    <t>Contributions to defined benefit pension plans</t>
  </si>
  <si>
    <t>UK Plan | United Kingdom Subsidiary [Member]</t>
  </si>
  <si>
    <t>Anticipated additional contribution</t>
  </si>
  <si>
    <t>Retirement Plans (Components Of Net Periodic Pension Benefit Cost) (Details) - USD ($)</t>
  </si>
  <si>
    <t>Interest cost</t>
  </si>
  <si>
    <t>Expected return on plan assets</t>
  </si>
  <si>
    <t>Amortization of unrecognized loss</t>
  </si>
  <si>
    <t>Commitments and Contingencies Narrative (Details) - USD ($) $ in Thousands</t>
  </si>
  <si>
    <t>Loss Contingencies [Line Items]</t>
  </si>
  <si>
    <t>Restructuring reserve</t>
  </si>
  <si>
    <t>Employee Severance [Member]</t>
  </si>
  <si>
    <t>Schedule of Restructuring Activities (Details) - USD ($) $ in Thousands</t>
  </si>
  <si>
    <t>Restructuring Cost and Reserve [Line Items]</t>
  </si>
  <si>
    <t>Payments for restructuring</t>
  </si>
  <si>
    <t>UNITED STATES | Operating Segments [Member] | United States Electrical Construction And Facilities Services [Member]</t>
  </si>
  <si>
    <t>UNITED STATES | Operating Segments [Member] | United States Building Services [Member]</t>
  </si>
  <si>
    <t>UNITED STATES | Operating Segments [Member] | Corporate, Non-Segment [Member]</t>
  </si>
  <si>
    <t>Leases (Schedule of Lease Assets and Liabilities) (Details) - USD ($) $ in Thousands</t>
  </si>
  <si>
    <t>Assets</t>
  </si>
  <si>
    <t>Finance lease right-of-use asset</t>
  </si>
  <si>
    <t>Total lease assets</t>
  </si>
  <si>
    <t>Liabilities</t>
  </si>
  <si>
    <t>Finance lease liabilities, current</t>
  </si>
  <si>
    <t>Finance lease liabilities, long-term</t>
  </si>
  <si>
    <t>Total lease liabilities</t>
  </si>
  <si>
    <t>Leases (Schedule of Lease Costs) (Details) $ in Thousands</t>
  </si>
  <si>
    <t>Finance lease amortization expense</t>
  </si>
  <si>
    <t>Finance lease interest expense</t>
  </si>
  <si>
    <t>Operating lease expense</t>
  </si>
  <si>
    <t>Short-term lease expense</t>
  </si>
  <si>
    <t>Variable lease expense</t>
  </si>
  <si>
    <t>Total lease expense</t>
  </si>
  <si>
    <t>Leases (Schedule of Lease Term and Discount Rate) (Details)</t>
  </si>
  <si>
    <t>Weighted-average remaining lease term:</t>
  </si>
  <si>
    <t>Operating leases</t>
  </si>
  <si>
    <t>6 years 4 months 24 days</t>
  </si>
  <si>
    <t>Finance leases</t>
  </si>
  <si>
    <t>3 years 1 month 6 days</t>
  </si>
  <si>
    <t>Weighed-average discount rate:</t>
  </si>
  <si>
    <t>4.25%</t>
  </si>
  <si>
    <t>4.17%</t>
  </si>
  <si>
    <t>Leases (Schedule of Supplemental Cash Flow Lease Information) (Details) $ in Thousands</t>
  </si>
  <si>
    <t>Cash paid for amounts included in the measurement of lease liabilities:</t>
  </si>
  <si>
    <t>Operating cash flows used for operating leases</t>
  </si>
  <si>
    <t>Operating cash flows used for finance leases</t>
  </si>
  <si>
    <t>Financing cash flows used for finance leases</t>
  </si>
  <si>
    <t>Right-of-use assets obtained in exchange for new operating lease liabilities</t>
  </si>
  <si>
    <t>Right-of-use assets obtained in exchange for new finance lease liabilities</t>
  </si>
  <si>
    <t>Leases (Schedule of Maturity of Lease Liabilities) (Details) - USD ($) $ in Thousands</t>
  </si>
  <si>
    <t>Operating Leases</t>
  </si>
  <si>
    <t>April 1, 2019 to March 31, 2020</t>
  </si>
  <si>
    <t>April 1, 2020 to March 31, 2021</t>
  </si>
  <si>
    <t>April 1, 2021 to March 31, 2022</t>
  </si>
  <si>
    <t>April 1, 2022 to March 31, 2023</t>
  </si>
  <si>
    <t>April 1, 2023 to March 31, 2024</t>
  </si>
  <si>
    <t>Thereafter</t>
  </si>
  <si>
    <t>Total minimum lease payments</t>
  </si>
  <si>
    <t>Less: Amount of lease payments representing interest</t>
  </si>
  <si>
    <t>Present value of future minimum lease payments</t>
  </si>
  <si>
    <t>Current portion of lease liabilities</t>
  </si>
  <si>
    <t>Noncurrent portion of lease liabilities</t>
  </si>
  <si>
    <t>Finance Leases</t>
  </si>
  <si>
    <t>Segment Information (Information About Industry Segments And Geographic Areas) (Details) - USD ($) $ in Thousands</t>
  </si>
  <si>
    <t>Segment Reporting Information [Line Items]</t>
  </si>
  <si>
    <t>Revenues from unrelated entities</t>
  </si>
  <si>
    <t>Total revenues</t>
  </si>
  <si>
    <t>Operating income (loss)</t>
  </si>
  <si>
    <t>Intersegment Eliminations [Member]</t>
  </si>
  <si>
    <t>Corporate, Non-Segment [Member]</t>
  </si>
  <si>
    <t>UNITED STATES | Operating Segments [Member] | United States Mechanical Construction And Facilities Services [Member]</t>
  </si>
  <si>
    <t>UNITED STATES | Operating Segments [Member] | United States Industrial Services [Member]</t>
  </si>
  <si>
    <t>UNITED STATES | Intersegment Eliminations [Member] | United States Electrical Construction And Facilities Services [Member]</t>
  </si>
  <si>
    <t>UNITED STATES | Intersegment Eliminations [Member] | United States Mechanical Construction And Facilities Services [Member]</t>
  </si>
  <si>
    <t>UNITED KINGDOM | Operating Segments [Member] | United Kingdom Building Services [Member]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26</v>
      </c>
    </row>
    <row r="16" spans="1:3">
      <c r="A16" s="4" t="s">
        <v>27</v>
      </c>
      <c r="C16" s="5" t="n">
        <v>560927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99</v>
      </c>
    </row>
    <row r="4" spans="1:2">
      <c r="A4" s="4" t="s">
        <v>34</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52031</v>
      </c>
      <c r="C3" s="6" t="n">
        <v>363907</v>
      </c>
    </row>
    <row r="4" spans="1:3">
      <c r="A4" s="4" t="s">
        <v>32</v>
      </c>
      <c r="B4" s="5" t="n">
        <v>1797479</v>
      </c>
      <c r="C4" s="5" t="n">
        <v>1773620</v>
      </c>
    </row>
    <row r="5" spans="1:3">
      <c r="A5" s="4" t="s">
        <v>33</v>
      </c>
      <c r="B5" s="5" t="n">
        <v>178366</v>
      </c>
      <c r="C5" s="5" t="n">
        <v>158243</v>
      </c>
    </row>
    <row r="6" spans="1:3">
      <c r="A6" s="4" t="s">
        <v>34</v>
      </c>
      <c r="B6" s="5" t="n">
        <v>39443</v>
      </c>
      <c r="C6" s="5" t="n">
        <v>42321</v>
      </c>
    </row>
    <row r="7" spans="1:3">
      <c r="A7" s="4" t="s">
        <v>35</v>
      </c>
      <c r="B7" s="5" t="n">
        <v>46542</v>
      </c>
      <c r="C7" s="5" t="n">
        <v>48116</v>
      </c>
    </row>
    <row r="8" spans="1:3">
      <c r="A8" s="4" t="s">
        <v>36</v>
      </c>
      <c r="B8" s="5" t="n">
        <v>2313861</v>
      </c>
      <c r="C8" s="5" t="n">
        <v>2386207</v>
      </c>
    </row>
    <row r="9" spans="1:3">
      <c r="A9" s="4" t="s">
        <v>37</v>
      </c>
      <c r="B9" s="5" t="n">
        <v>3638</v>
      </c>
      <c r="C9" s="5" t="n">
        <v>2899</v>
      </c>
    </row>
    <row r="10" spans="1:3">
      <c r="A10" s="4" t="s">
        <v>38</v>
      </c>
      <c r="B10" s="5" t="n">
        <v>145056</v>
      </c>
      <c r="C10" s="5" t="n">
        <v>134351</v>
      </c>
    </row>
    <row r="11" spans="1:3">
      <c r="A11" s="4" t="s">
        <v>39</v>
      </c>
      <c r="B11" s="5" t="n">
        <v>228131</v>
      </c>
      <c r="C11" s="5" t="n">
        <v>0</v>
      </c>
    </row>
    <row r="12" spans="1:3">
      <c r="A12" s="4" t="s">
        <v>40</v>
      </c>
      <c r="B12" s="5" t="n">
        <v>1004710</v>
      </c>
      <c r="C12" s="5" t="n">
        <v>990887</v>
      </c>
    </row>
    <row r="13" spans="1:3">
      <c r="A13" s="4" t="s">
        <v>41</v>
      </c>
      <c r="B13" s="5" t="n">
        <v>491175</v>
      </c>
      <c r="C13" s="5" t="n">
        <v>488286</v>
      </c>
    </row>
    <row r="14" spans="1:3">
      <c r="A14" s="4" t="s">
        <v>42</v>
      </c>
      <c r="B14" s="5" t="n">
        <v>91753</v>
      </c>
      <c r="C14" s="5" t="n">
        <v>86177</v>
      </c>
    </row>
    <row r="15" spans="1:3">
      <c r="A15" s="4" t="s">
        <v>43</v>
      </c>
      <c r="B15" s="5" t="n">
        <v>4278324</v>
      </c>
      <c r="C15" s="5" t="n">
        <v>4088807</v>
      </c>
    </row>
    <row r="16" spans="1:3">
      <c r="A16" s="3" t="s">
        <v>44</v>
      </c>
    </row>
    <row r="17" spans="1:3">
      <c r="A17" s="4" t="s">
        <v>45</v>
      </c>
      <c r="B17" s="5" t="n">
        <v>18532</v>
      </c>
      <c r="C17" s="5" t="n">
        <v>16013</v>
      </c>
    </row>
    <row r="18" spans="1:3">
      <c r="A18" s="4" t="s">
        <v>46</v>
      </c>
      <c r="B18" s="5" t="n">
        <v>577883</v>
      </c>
      <c r="C18" s="5" t="n">
        <v>652091</v>
      </c>
    </row>
    <row r="19" spans="1:3">
      <c r="A19" s="4" t="s">
        <v>47</v>
      </c>
      <c r="B19" s="5" t="n">
        <v>536363</v>
      </c>
      <c r="C19" s="5" t="n">
        <v>552290</v>
      </c>
    </row>
    <row r="20" spans="1:3">
      <c r="A20" s="4" t="s">
        <v>48</v>
      </c>
      <c r="B20" s="5" t="n">
        <v>293409</v>
      </c>
      <c r="C20" s="5" t="n">
        <v>343069</v>
      </c>
    </row>
    <row r="21" spans="1:3">
      <c r="A21" s="4" t="s">
        <v>49</v>
      </c>
      <c r="B21" s="5" t="n">
        <v>198220</v>
      </c>
      <c r="C21" s="5" t="n">
        <v>170935</v>
      </c>
    </row>
    <row r="22" spans="1:3">
      <c r="A22" s="4" t="s">
        <v>50</v>
      </c>
      <c r="B22" s="5" t="n">
        <v>48776</v>
      </c>
      <c r="C22" s="5" t="n">
        <v>0</v>
      </c>
    </row>
    <row r="23" spans="1:3">
      <c r="A23" s="4" t="s">
        <v>51</v>
      </c>
      <c r="B23" s="5" t="n">
        <v>1673183</v>
      </c>
      <c r="C23" s="5" t="n">
        <v>1734398</v>
      </c>
    </row>
    <row r="24" spans="1:3">
      <c r="A24" s="4" t="s">
        <v>52</v>
      </c>
      <c r="B24" s="5" t="n">
        <v>25000</v>
      </c>
      <c r="C24" s="5" t="n">
        <v>25000</v>
      </c>
    </row>
    <row r="25" spans="1:3">
      <c r="A25" s="4" t="s">
        <v>53</v>
      </c>
      <c r="B25" s="5" t="n">
        <v>255438</v>
      </c>
      <c r="C25" s="5" t="n">
        <v>254764</v>
      </c>
    </row>
    <row r="26" spans="1:3">
      <c r="A26" s="4" t="s">
        <v>54</v>
      </c>
      <c r="B26" s="5" t="n">
        <v>191226</v>
      </c>
      <c r="C26" s="5" t="n">
        <v>0</v>
      </c>
    </row>
    <row r="27" spans="1:3">
      <c r="A27" s="4" t="s">
        <v>55</v>
      </c>
      <c r="B27" s="5" t="n">
        <v>321855</v>
      </c>
      <c r="C27" s="5" t="n">
        <v>333204</v>
      </c>
    </row>
    <row r="28" spans="1:3">
      <c r="A28" s="4" t="s">
        <v>56</v>
      </c>
      <c r="B28" s="5" t="n">
        <v>2466702</v>
      </c>
      <c r="C28" s="5" t="n">
        <v>2347366</v>
      </c>
    </row>
    <row r="29" spans="1:3">
      <c r="A29" s="3" t="s">
        <v>57</v>
      </c>
    </row>
    <row r="30" spans="1:3">
      <c r="A30" s="4" t="s">
        <v>58</v>
      </c>
      <c r="B30" s="5" t="n">
        <v>0</v>
      </c>
      <c r="C30" s="5" t="n">
        <v>0</v>
      </c>
    </row>
    <row r="31" spans="1:3">
      <c r="A31" s="4" t="s">
        <v>59</v>
      </c>
      <c r="B31" s="5" t="n">
        <v>602</v>
      </c>
      <c r="C31" s="5" t="n">
        <v>601</v>
      </c>
    </row>
    <row r="32" spans="1:3">
      <c r="A32" s="4" t="s">
        <v>60</v>
      </c>
      <c r="B32" s="5" t="n">
        <v>22291</v>
      </c>
      <c r="C32" s="5" t="n">
        <v>21103</v>
      </c>
    </row>
    <row r="33" spans="1:3">
      <c r="A33" s="4" t="s">
        <v>61</v>
      </c>
      <c r="B33" s="5" t="n">
        <v>-86516</v>
      </c>
      <c r="C33" s="5" t="n">
        <v>-87662</v>
      </c>
    </row>
    <row r="34" spans="1:3">
      <c r="A34" s="4" t="s">
        <v>62</v>
      </c>
      <c r="B34" s="5" t="n">
        <v>2128326</v>
      </c>
      <c r="C34" s="5" t="n">
        <v>2060440</v>
      </c>
    </row>
    <row r="35" spans="1:3">
      <c r="A35" s="4" t="s">
        <v>63</v>
      </c>
      <c r="B35" s="5" t="n">
        <v>-253937</v>
      </c>
      <c r="C35" s="5" t="n">
        <v>-253937</v>
      </c>
    </row>
    <row r="36" spans="1:3">
      <c r="A36" s="4" t="s">
        <v>64</v>
      </c>
      <c r="B36" s="5" t="n">
        <v>1810766</v>
      </c>
      <c r="C36" s="5" t="n">
        <v>1740545</v>
      </c>
    </row>
    <row r="37" spans="1:3">
      <c r="A37" s="4" t="s">
        <v>65</v>
      </c>
      <c r="B37" s="5" t="n">
        <v>856</v>
      </c>
      <c r="C37" s="5" t="n">
        <v>896</v>
      </c>
    </row>
    <row r="38" spans="1:3">
      <c r="A38" s="4" t="s">
        <v>66</v>
      </c>
      <c r="B38" s="5" t="n">
        <v>1811622</v>
      </c>
      <c r="C38" s="5" t="n">
        <v>1741441</v>
      </c>
    </row>
    <row r="39" spans="1:3">
      <c r="A39" s="4" t="s">
        <v>67</v>
      </c>
      <c r="B39" s="6" t="n">
        <v>4278324</v>
      </c>
      <c r="C39" s="6" t="n">
        <v>40888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188</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05</v>
      </c>
    </row>
    <row r="4" spans="1:2">
      <c r="A4" s="4" t="s">
        <v>204</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20</v>
      </c>
    </row>
    <row r="4" spans="1:2">
      <c r="A4" s="4" t="s">
        <v>219</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35</v>
      </c>
      <c r="B1" s="2" t="s">
        <v>1</v>
      </c>
    </row>
    <row r="2" spans="1:2">
      <c r="B2" s="2" t="s">
        <v>2</v>
      </c>
    </row>
    <row r="3" spans="1:2">
      <c r="A3" s="3" t="s">
        <v>188</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v>
      </c>
      <c r="B1" s="2" t="s">
        <v>2</v>
      </c>
      <c r="C1" s="2" t="s">
        <v>29</v>
      </c>
    </row>
    <row r="2" spans="1:3">
      <c r="A2" s="3" t="s">
        <v>69</v>
      </c>
    </row>
    <row r="3" spans="1:3">
      <c r="A3" s="4" t="s">
        <v>70</v>
      </c>
      <c r="B3" s="6" t="n">
        <v>14657</v>
      </c>
      <c r="C3" s="6" t="n">
        <v>15361</v>
      </c>
    </row>
    <row r="4" spans="1:3">
      <c r="A4" s="4" t="s">
        <v>71</v>
      </c>
      <c r="B4" s="7" t="n">
        <v>0.1</v>
      </c>
      <c r="C4" s="7" t="n">
        <v>0.1</v>
      </c>
    </row>
    <row r="5" spans="1:3">
      <c r="A5" s="4" t="s">
        <v>72</v>
      </c>
      <c r="B5" s="5" t="n">
        <v>1000000</v>
      </c>
      <c r="C5" s="5" t="n">
        <v>1000000</v>
      </c>
    </row>
    <row r="6" spans="1:3">
      <c r="A6" s="4" t="s">
        <v>73</v>
      </c>
      <c r="B6" s="5" t="n">
        <v>0</v>
      </c>
      <c r="C6" s="5" t="n">
        <v>0</v>
      </c>
    </row>
    <row r="7" spans="1:3">
      <c r="A7" s="4" t="s">
        <v>74</v>
      </c>
      <c r="B7" s="5" t="n">
        <v>0</v>
      </c>
      <c r="C7" s="5" t="n">
        <v>0</v>
      </c>
    </row>
    <row r="8" spans="1:3">
      <c r="A8" s="4" t="s">
        <v>75</v>
      </c>
      <c r="B8" s="7" t="n">
        <v>0.01</v>
      </c>
      <c r="C8" s="7" t="n">
        <v>0.01</v>
      </c>
    </row>
    <row r="9" spans="1:3">
      <c r="A9" s="4" t="s">
        <v>76</v>
      </c>
      <c r="B9" s="5" t="n">
        <v>200000000</v>
      </c>
      <c r="C9" s="5" t="n">
        <v>200000000</v>
      </c>
    </row>
    <row r="10" spans="1:3">
      <c r="A10" s="4" t="s">
        <v>77</v>
      </c>
      <c r="B10" s="5" t="n">
        <v>60224131</v>
      </c>
      <c r="C10" s="5" t="n">
        <v>60123184</v>
      </c>
    </row>
    <row r="11" spans="1:3">
      <c r="A11" s="4" t="s">
        <v>78</v>
      </c>
      <c r="B11" s="5" t="n">
        <v>4139421</v>
      </c>
      <c r="C11" s="5" t="n">
        <v>41394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8</v>
      </c>
      <c r="B1" s="2" t="s">
        <v>1</v>
      </c>
    </row>
    <row r="2" spans="1:2">
      <c r="B2" s="2" t="s">
        <v>2</v>
      </c>
    </row>
    <row r="3" spans="1:2">
      <c r="A3" s="3" t="s">
        <v>197</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199</v>
      </c>
    </row>
    <row r="4" spans="1:2">
      <c r="A4" s="4" t="s">
        <v>34</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02</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5</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214</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20</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3" t="s">
        <v>223</v>
      </c>
    </row>
    <row r="4" spans="1:2">
      <c r="A4" s="4" t="s">
        <v>278</v>
      </c>
      <c r="B4"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v>
      </c>
      <c r="B1" s="2" t="s">
        <v>2</v>
      </c>
      <c r="C1" s="2" t="s">
        <v>281</v>
      </c>
      <c r="D1" s="2" t="s">
        <v>29</v>
      </c>
    </row>
    <row r="2" spans="1:4">
      <c r="A2" s="4" t="s">
        <v>39</v>
      </c>
      <c r="B2" s="6" t="n">
        <v>228131</v>
      </c>
      <c r="D2" s="6" t="n">
        <v>0</v>
      </c>
    </row>
    <row r="3" spans="1:4">
      <c r="A3" s="4" t="s">
        <v>282</v>
      </c>
      <c r="B3" s="6" t="n">
        <v>240002</v>
      </c>
    </row>
    <row r="4" spans="1:4">
      <c r="A4" s="4" t="s">
        <v>283</v>
      </c>
    </row>
    <row r="5" spans="1:4">
      <c r="A5" s="4" t="s">
        <v>39</v>
      </c>
      <c r="C5" s="6" t="n">
        <v>220200</v>
      </c>
    </row>
    <row r="6" spans="1:4">
      <c r="A6" s="4" t="s">
        <v>282</v>
      </c>
      <c r="C6" s="6" t="n">
        <v>227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2158728</v>
      </c>
      <c r="C4" s="6" t="n">
        <v>1900388</v>
      </c>
    </row>
    <row r="5" spans="1:3">
      <c r="A5" s="4" t="s">
        <v>83</v>
      </c>
      <c r="B5" s="5" t="n">
        <v>1849974</v>
      </c>
      <c r="C5" s="5" t="n">
        <v>1631269</v>
      </c>
    </row>
    <row r="6" spans="1:3">
      <c r="A6" s="4" t="s">
        <v>84</v>
      </c>
      <c r="B6" s="5" t="n">
        <v>308754</v>
      </c>
      <c r="C6" s="5" t="n">
        <v>269119</v>
      </c>
    </row>
    <row r="7" spans="1:3">
      <c r="A7" s="4" t="s">
        <v>85</v>
      </c>
      <c r="B7" s="5" t="n">
        <v>206169</v>
      </c>
      <c r="C7" s="5" t="n">
        <v>191025</v>
      </c>
    </row>
    <row r="8" spans="1:3">
      <c r="A8" s="4" t="s">
        <v>86</v>
      </c>
      <c r="B8" s="5" t="n">
        <v>275</v>
      </c>
      <c r="C8" s="5" t="n">
        <v>90</v>
      </c>
    </row>
    <row r="9" spans="1:3">
      <c r="A9" s="4" t="s">
        <v>87</v>
      </c>
      <c r="B9" s="5" t="n">
        <v>102310</v>
      </c>
      <c r="C9" s="5" t="n">
        <v>78004</v>
      </c>
    </row>
    <row r="10" spans="1:3">
      <c r="A10" s="4" t="s">
        <v>88</v>
      </c>
      <c r="B10" s="5" t="n">
        <v>406</v>
      </c>
      <c r="C10" s="5" t="n">
        <v>737</v>
      </c>
    </row>
    <row r="11" spans="1:3">
      <c r="A11" s="4" t="s">
        <v>89</v>
      </c>
      <c r="B11" s="5" t="n">
        <v>-2823</v>
      </c>
      <c r="C11" s="5" t="n">
        <v>-2452</v>
      </c>
    </row>
    <row r="12" spans="1:3">
      <c r="A12" s="4" t="s">
        <v>90</v>
      </c>
      <c r="B12" s="5" t="n">
        <v>99893</v>
      </c>
      <c r="C12" s="5" t="n">
        <v>76289</v>
      </c>
    </row>
    <row r="13" spans="1:3">
      <c r="A13" s="4" t="s">
        <v>91</v>
      </c>
      <c r="B13" s="5" t="n">
        <v>27483</v>
      </c>
      <c r="C13" s="5" t="n">
        <v>20633</v>
      </c>
    </row>
    <row r="14" spans="1:3">
      <c r="A14" s="4" t="s">
        <v>92</v>
      </c>
      <c r="B14" s="5" t="n">
        <v>72410</v>
      </c>
      <c r="C14" s="5" t="n">
        <v>55656</v>
      </c>
    </row>
    <row r="15" spans="1:3">
      <c r="A15" s="4" t="s">
        <v>93</v>
      </c>
      <c r="B15" s="5" t="n">
        <v>0</v>
      </c>
      <c r="C15" s="5" t="n">
        <v>-282</v>
      </c>
    </row>
    <row r="16" spans="1:3">
      <c r="A16" s="4" t="s">
        <v>94</v>
      </c>
      <c r="B16" s="5" t="n">
        <v>72410</v>
      </c>
      <c r="C16" s="5" t="n">
        <v>55374</v>
      </c>
    </row>
    <row r="17" spans="1:3">
      <c r="A17" s="4" t="s">
        <v>95</v>
      </c>
      <c r="B17" s="5" t="n">
        <v>0</v>
      </c>
      <c r="C17" s="5" t="n">
        <v>0</v>
      </c>
    </row>
    <row r="18" spans="1:3">
      <c r="A18" s="4" t="s">
        <v>96</v>
      </c>
      <c r="B18" s="6" t="n">
        <v>72410</v>
      </c>
      <c r="C18" s="6" t="n">
        <v>55374</v>
      </c>
    </row>
    <row r="19" spans="1:3">
      <c r="A19" s="3" t="s">
        <v>97</v>
      </c>
    </row>
    <row r="20" spans="1:3">
      <c r="A20" s="4" t="s">
        <v>98</v>
      </c>
      <c r="B20" s="7" t="n">
        <v>1.29</v>
      </c>
      <c r="C20" s="7" t="n">
        <v>0.95</v>
      </c>
    </row>
    <row r="21" spans="1:3">
      <c r="A21" s="4" t="s">
        <v>99</v>
      </c>
      <c r="B21" s="5" t="n">
        <v>0</v>
      </c>
      <c r="C21" s="5" t="n">
        <v>0</v>
      </c>
    </row>
    <row r="22" spans="1:3">
      <c r="A22" s="4" t="s">
        <v>100</v>
      </c>
      <c r="B22" s="8" t="n">
        <v>1.29</v>
      </c>
      <c r="C22" s="8" t="n">
        <v>0.95</v>
      </c>
    </row>
    <row r="23" spans="1:3">
      <c r="A23" s="3" t="s">
        <v>101</v>
      </c>
    </row>
    <row r="24" spans="1:3">
      <c r="A24" s="4" t="s">
        <v>98</v>
      </c>
      <c r="B24" s="8" t="n">
        <v>1.28</v>
      </c>
      <c r="C24" s="8" t="n">
        <v>0.9399999999999999</v>
      </c>
    </row>
    <row r="25" spans="1:3">
      <c r="A25" s="4" t="s">
        <v>99</v>
      </c>
      <c r="B25" s="5" t="n">
        <v>0</v>
      </c>
      <c r="C25" s="5" t="n">
        <v>0</v>
      </c>
    </row>
    <row r="26" spans="1:3">
      <c r="A26" s="4" t="s">
        <v>100</v>
      </c>
      <c r="B26" s="8" t="n">
        <v>1.28</v>
      </c>
      <c r="C26" s="8" t="n">
        <v>0.9399999999999999</v>
      </c>
    </row>
    <row r="27" spans="1:3">
      <c r="A27" s="4" t="s">
        <v>102</v>
      </c>
      <c r="B27" s="7" t="n">
        <v>0.08</v>
      </c>
      <c r="C27" s="7"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84</v>
      </c>
      <c r="B1" s="2" t="s">
        <v>1</v>
      </c>
    </row>
    <row r="2" spans="1:3">
      <c r="B2" s="2" t="s">
        <v>2</v>
      </c>
      <c r="C2" s="2" t="s">
        <v>80</v>
      </c>
    </row>
    <row r="3" spans="1:3">
      <c r="A3" s="3" t="s">
        <v>285</v>
      </c>
    </row>
    <row r="4" spans="1:3">
      <c r="A4" s="4" t="s">
        <v>286</v>
      </c>
      <c r="B4" s="6" t="n">
        <v>0</v>
      </c>
      <c r="C4" s="6" t="n">
        <v>0</v>
      </c>
    </row>
    <row r="5" spans="1:3">
      <c r="A5" s="4" t="s">
        <v>287</v>
      </c>
      <c r="B5" s="5" t="n">
        <v>0</v>
      </c>
      <c r="C5" s="5" t="n">
        <v>0</v>
      </c>
    </row>
    <row r="6" spans="1:3">
      <c r="A6" s="4" t="s">
        <v>288</v>
      </c>
      <c r="B6" s="5" t="n">
        <v>0</v>
      </c>
      <c r="C6" s="5" t="n">
        <v>0</v>
      </c>
    </row>
    <row r="7" spans="1:3">
      <c r="A7" s="4" t="s">
        <v>289</v>
      </c>
      <c r="B7" s="5" t="n">
        <v>0</v>
      </c>
      <c r="C7" s="6" t="n">
        <v>0</v>
      </c>
    </row>
    <row r="8" spans="1:3">
      <c r="A8" s="4" t="s">
        <v>290</v>
      </c>
      <c r="B8" s="5" t="n">
        <v>36000000</v>
      </c>
    </row>
    <row r="9" spans="1:3">
      <c r="A9" s="4" t="s">
        <v>291</v>
      </c>
      <c r="B9" s="5" t="n">
        <v>0</v>
      </c>
    </row>
    <row r="10" spans="1:3">
      <c r="A10" s="4" t="s">
        <v>292</v>
      </c>
      <c r="B10" s="5" t="n">
        <v>4156591000</v>
      </c>
    </row>
    <row r="11" spans="1:3">
      <c r="A11" s="4" t="s">
        <v>293</v>
      </c>
    </row>
    <row r="12" spans="1:3">
      <c r="A12" s="3" t="s">
        <v>285</v>
      </c>
    </row>
    <row r="13" spans="1:3">
      <c r="A13" s="4" t="s">
        <v>294</v>
      </c>
      <c r="B13" s="5" t="n">
        <v>700000</v>
      </c>
    </row>
    <row r="14" spans="1:3">
      <c r="A14" s="4" t="s">
        <v>295</v>
      </c>
      <c r="B14" s="6" t="n">
        <v>73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6</v>
      </c>
      <c r="C1" s="2" t="s">
        <v>1</v>
      </c>
    </row>
    <row r="2" spans="1:4">
      <c r="C2" s="2" t="s">
        <v>2</v>
      </c>
      <c r="D2" s="2" t="s">
        <v>80</v>
      </c>
    </row>
    <row r="3" spans="1:4">
      <c r="A3" s="3" t="s">
        <v>297</v>
      </c>
    </row>
    <row r="4" spans="1:4">
      <c r="A4" s="4" t="s">
        <v>82</v>
      </c>
      <c r="C4" s="6" t="n">
        <v>2158728</v>
      </c>
      <c r="D4" s="6" t="n">
        <v>1900388</v>
      </c>
    </row>
    <row r="5" spans="1:4">
      <c r="A5" s="4" t="s">
        <v>298</v>
      </c>
    </row>
    <row r="6" spans="1:4">
      <c r="A6" s="3" t="s">
        <v>297</v>
      </c>
    </row>
    <row r="7" spans="1:4">
      <c r="A7" s="4" t="s">
        <v>82</v>
      </c>
      <c r="C7" s="5" t="n">
        <v>2051203</v>
      </c>
      <c r="D7" s="5" t="n">
        <v>1793498</v>
      </c>
    </row>
    <row r="8" spans="1:4">
      <c r="A8" s="4" t="s">
        <v>299</v>
      </c>
    </row>
    <row r="9" spans="1:4">
      <c r="A9" s="3" t="s">
        <v>297</v>
      </c>
    </row>
    <row r="10" spans="1:4">
      <c r="A10" s="4" t="s">
        <v>82</v>
      </c>
      <c r="C10" s="5" t="n">
        <v>528070</v>
      </c>
      <c r="D10" s="5" t="n">
        <v>454752</v>
      </c>
    </row>
    <row r="11" spans="1:4">
      <c r="A11" s="4" t="s">
        <v>300</v>
      </c>
    </row>
    <row r="12" spans="1:4">
      <c r="A12" s="3" t="s">
        <v>297</v>
      </c>
    </row>
    <row r="13" spans="1:4">
      <c r="A13" s="4" t="s">
        <v>82</v>
      </c>
      <c r="C13" s="5" t="n">
        <v>752409</v>
      </c>
      <c r="D13" s="5" t="n">
        <v>684750</v>
      </c>
    </row>
    <row r="14" spans="1:4">
      <c r="A14" s="4" t="s">
        <v>301</v>
      </c>
    </row>
    <row r="15" spans="1:4">
      <c r="A15" s="3" t="s">
        <v>297</v>
      </c>
    </row>
    <row r="16" spans="1:4">
      <c r="A16" s="4" t="s">
        <v>82</v>
      </c>
      <c r="C16" s="5" t="n">
        <v>512079</v>
      </c>
      <c r="D16" s="5" t="n">
        <v>454752</v>
      </c>
    </row>
    <row r="17" spans="1:4">
      <c r="A17" s="4" t="s">
        <v>302</v>
      </c>
    </row>
    <row r="18" spans="1:4">
      <c r="A18" s="3" t="s">
        <v>297</v>
      </c>
    </row>
    <row r="19" spans="1:4">
      <c r="A19" s="4" t="s">
        <v>82</v>
      </c>
      <c r="C19" s="5" t="n">
        <v>258645</v>
      </c>
      <c r="D19" s="5" t="n">
        <v>199244</v>
      </c>
    </row>
    <row r="20" spans="1:4">
      <c r="A20" s="4" t="s">
        <v>303</v>
      </c>
    </row>
    <row r="21" spans="1:4">
      <c r="A21" s="3" t="s">
        <v>297</v>
      </c>
    </row>
    <row r="22" spans="1:4">
      <c r="A22" s="4" t="s">
        <v>82</v>
      </c>
      <c r="C22" s="5" t="n">
        <v>107525</v>
      </c>
      <c r="D22" s="5" t="n">
        <v>106890</v>
      </c>
    </row>
    <row r="23" spans="1:4">
      <c r="A23" s="4" t="s">
        <v>304</v>
      </c>
    </row>
    <row r="24" spans="1:4">
      <c r="A24" s="3" t="s">
        <v>297</v>
      </c>
    </row>
    <row r="25" spans="1:4">
      <c r="A25" s="4" t="s">
        <v>82</v>
      </c>
      <c r="C25" s="5" t="n">
        <v>528870</v>
      </c>
      <c r="D25" s="5" t="n">
        <v>455782</v>
      </c>
    </row>
    <row r="26" spans="1:4">
      <c r="A26" s="4" t="s">
        <v>305</v>
      </c>
    </row>
    <row r="27" spans="1:4">
      <c r="A27" s="3" t="s">
        <v>297</v>
      </c>
    </row>
    <row r="28" spans="1:4">
      <c r="A28" s="4" t="s">
        <v>82</v>
      </c>
      <c r="C28" s="5" t="n">
        <v>755277</v>
      </c>
      <c r="D28" s="5" t="n">
        <v>687975</v>
      </c>
    </row>
    <row r="29" spans="1:4">
      <c r="A29" s="4" t="s">
        <v>306</v>
      </c>
    </row>
    <row r="30" spans="1:4">
      <c r="A30" s="3" t="s">
        <v>297</v>
      </c>
    </row>
    <row r="31" spans="1:4">
      <c r="A31" s="4" t="s">
        <v>82</v>
      </c>
      <c r="C31" s="5" t="n">
        <v>-800</v>
      </c>
      <c r="D31" s="5" t="n">
        <v>-1030</v>
      </c>
    </row>
    <row r="32" spans="1:4">
      <c r="A32" s="4" t="s">
        <v>307</v>
      </c>
    </row>
    <row r="33" spans="1:4">
      <c r="A33" s="3" t="s">
        <v>297</v>
      </c>
    </row>
    <row r="34" spans="1:4">
      <c r="A34" s="4" t="s">
        <v>82</v>
      </c>
      <c r="C34" s="5" t="n">
        <v>-2868</v>
      </c>
      <c r="D34" s="5" t="n">
        <v>-3225</v>
      </c>
    </row>
    <row r="35" spans="1:4">
      <c r="A35" s="4" t="s">
        <v>308</v>
      </c>
    </row>
    <row r="36" spans="1:4">
      <c r="A36" s="3" t="s">
        <v>297</v>
      </c>
    </row>
    <row r="37" spans="1:4">
      <c r="A37" s="4" t="s">
        <v>82</v>
      </c>
      <c r="C37" s="6" t="n">
        <v>269441</v>
      </c>
      <c r="D37" s="6" t="n">
        <v>184382</v>
      </c>
    </row>
    <row r="38" spans="1:4">
      <c r="A38" s="4" t="s">
        <v>309</v>
      </c>
      <c r="C38" s="4" t="s">
        <v>310</v>
      </c>
      <c r="D38" s="4" t="s">
        <v>311</v>
      </c>
    </row>
    <row r="39" spans="1:4">
      <c r="A39" s="4" t="s">
        <v>312</v>
      </c>
    </row>
    <row r="40" spans="1:4">
      <c r="A40" s="3" t="s">
        <v>297</v>
      </c>
    </row>
    <row r="41" spans="1:4">
      <c r="A41" s="4" t="s">
        <v>82</v>
      </c>
      <c r="C41" s="6" t="n">
        <v>281862</v>
      </c>
      <c r="D41" s="6" t="n">
        <v>230799</v>
      </c>
    </row>
    <row r="42" spans="1:4">
      <c r="A42" s="4" t="s">
        <v>309</v>
      </c>
      <c r="C42" s="4" t="s">
        <v>313</v>
      </c>
      <c r="D42" s="4" t="s">
        <v>314</v>
      </c>
    </row>
    <row r="43" spans="1:4">
      <c r="A43" s="4" t="s">
        <v>315</v>
      </c>
    </row>
    <row r="44" spans="1:4">
      <c r="A44" s="3" t="s">
        <v>297</v>
      </c>
    </row>
    <row r="45" spans="1:4">
      <c r="A45" s="4" t="s">
        <v>82</v>
      </c>
      <c r="C45" s="6" t="n">
        <v>22345</v>
      </c>
      <c r="D45" s="6" t="n">
        <v>28008</v>
      </c>
    </row>
    <row r="46" spans="1:4">
      <c r="A46" s="4" t="s">
        <v>309</v>
      </c>
      <c r="C46" s="4" t="s">
        <v>316</v>
      </c>
      <c r="D46" s="4" t="s">
        <v>317</v>
      </c>
    </row>
    <row r="47" spans="1:4">
      <c r="A47" s="4" t="s">
        <v>318</v>
      </c>
    </row>
    <row r="48" spans="1:4">
      <c r="A48" s="3" t="s">
        <v>297</v>
      </c>
    </row>
    <row r="49" spans="1:4">
      <c r="A49" s="4" t="s">
        <v>82</v>
      </c>
      <c r="C49" s="6" t="n">
        <v>61283</v>
      </c>
      <c r="D49" s="6" t="n">
        <v>64655</v>
      </c>
    </row>
    <row r="50" spans="1:4">
      <c r="A50" s="4" t="s">
        <v>309</v>
      </c>
      <c r="C50" s="4" t="s">
        <v>319</v>
      </c>
      <c r="D50" s="4" t="s">
        <v>320</v>
      </c>
    </row>
    <row r="51" spans="1:4">
      <c r="A51" s="4" t="s">
        <v>321</v>
      </c>
    </row>
    <row r="52" spans="1:4">
      <c r="A52" s="3" t="s">
        <v>297</v>
      </c>
    </row>
    <row r="53" spans="1:4">
      <c r="A53" s="4" t="s">
        <v>82</v>
      </c>
      <c r="C53" s="6" t="n">
        <v>6841</v>
      </c>
      <c r="D53" s="6" t="n">
        <v>5516</v>
      </c>
    </row>
    <row r="54" spans="1:4">
      <c r="A54" s="4" t="s">
        <v>309</v>
      </c>
      <c r="C54" s="4" t="s">
        <v>322</v>
      </c>
      <c r="D54" s="4" t="s">
        <v>322</v>
      </c>
    </row>
    <row r="55" spans="1:4">
      <c r="A55" s="4" t="s">
        <v>323</v>
      </c>
    </row>
    <row r="56" spans="1:4">
      <c r="A56" s="3" t="s">
        <v>297</v>
      </c>
    </row>
    <row r="57" spans="1:4">
      <c r="A57" s="4" t="s">
        <v>82</v>
      </c>
      <c r="C57" s="6" t="n">
        <v>13648</v>
      </c>
      <c r="D57" s="6" t="n">
        <v>26527</v>
      </c>
    </row>
    <row r="58" spans="1:4">
      <c r="A58" s="4" t="s">
        <v>309</v>
      </c>
      <c r="C58" s="4" t="s">
        <v>324</v>
      </c>
      <c r="D58" s="4" t="s">
        <v>316</v>
      </c>
    </row>
    <row r="59" spans="1:4">
      <c r="A59" s="4" t="s">
        <v>325</v>
      </c>
    </row>
    <row r="60" spans="1:4">
      <c r="A60" s="3" t="s">
        <v>297</v>
      </c>
    </row>
    <row r="61" spans="1:4">
      <c r="A61" s="4" t="s">
        <v>82</v>
      </c>
      <c r="C61" s="6" t="n">
        <v>98803</v>
      </c>
      <c r="D61" s="6" t="n">
        <v>85794</v>
      </c>
    </row>
    <row r="62" spans="1:4">
      <c r="A62" s="4" t="s">
        <v>309</v>
      </c>
      <c r="C62" s="4" t="s">
        <v>326</v>
      </c>
      <c r="D62" s="4" t="s">
        <v>326</v>
      </c>
    </row>
    <row r="63" spans="1:4">
      <c r="A63" s="4" t="s">
        <v>327</v>
      </c>
    </row>
    <row r="64" spans="1:4">
      <c r="A64" s="3" t="s">
        <v>297</v>
      </c>
    </row>
    <row r="65" spans="1:4">
      <c r="A65" s="4" t="s">
        <v>82</v>
      </c>
      <c r="C65" s="6" t="n">
        <v>98763</v>
      </c>
      <c r="D65" s="6" t="n">
        <v>92214</v>
      </c>
    </row>
    <row r="66" spans="1:4">
      <c r="A66" s="4" t="s">
        <v>309</v>
      </c>
      <c r="C66" s="4" t="s">
        <v>328</v>
      </c>
      <c r="D66" s="4" t="s">
        <v>328</v>
      </c>
    </row>
    <row r="67" spans="1:4">
      <c r="A67" s="4" t="s">
        <v>329</v>
      </c>
    </row>
    <row r="68" spans="1:4">
      <c r="A68" s="3" t="s">
        <v>297</v>
      </c>
    </row>
    <row r="69" spans="1:4">
      <c r="A69" s="4" t="s">
        <v>82</v>
      </c>
      <c r="C69" s="6" t="n">
        <v>17615</v>
      </c>
      <c r="D69" s="6" t="n">
        <v>38507</v>
      </c>
    </row>
    <row r="70" spans="1:4">
      <c r="A70" s="4" t="s">
        <v>309</v>
      </c>
      <c r="C70" s="4" t="s">
        <v>330</v>
      </c>
      <c r="D70" s="4" t="s">
        <v>319</v>
      </c>
    </row>
    <row r="71" spans="1:4">
      <c r="A71" s="4" t="s">
        <v>331</v>
      </c>
    </row>
    <row r="72" spans="1:4">
      <c r="A72" s="3" t="s">
        <v>297</v>
      </c>
    </row>
    <row r="73" spans="1:4">
      <c r="A73" s="4" t="s">
        <v>82</v>
      </c>
      <c r="C73" s="6" t="n">
        <v>61374</v>
      </c>
      <c r="D73" s="6" t="n">
        <v>65876</v>
      </c>
    </row>
    <row r="74" spans="1:4">
      <c r="A74" s="4" t="s">
        <v>309</v>
      </c>
      <c r="C74" s="4" t="s">
        <v>319</v>
      </c>
      <c r="D74" s="4" t="s">
        <v>332</v>
      </c>
    </row>
    <row r="75" spans="1:4">
      <c r="A75" s="4" t="s">
        <v>333</v>
      </c>
    </row>
    <row r="76" spans="1:4">
      <c r="A76" s="3" t="s">
        <v>297</v>
      </c>
    </row>
    <row r="77" spans="1:4">
      <c r="A77" s="4" t="s">
        <v>82</v>
      </c>
      <c r="C77" s="6" t="n">
        <v>58139</v>
      </c>
      <c r="D77" s="6" t="n">
        <v>71264</v>
      </c>
    </row>
    <row r="78" spans="1:4">
      <c r="A78" s="4" t="s">
        <v>309</v>
      </c>
      <c r="C78" s="4" t="s">
        <v>334</v>
      </c>
      <c r="D78" s="4" t="s">
        <v>335</v>
      </c>
    </row>
    <row r="79" spans="1:4">
      <c r="A79" s="4" t="s">
        <v>336</v>
      </c>
    </row>
    <row r="80" spans="1:4">
      <c r="A80" s="3" t="s">
        <v>297</v>
      </c>
    </row>
    <row r="81" spans="1:4">
      <c r="A81" s="4" t="s">
        <v>82</v>
      </c>
      <c r="C81" s="6" t="n">
        <v>5734</v>
      </c>
      <c r="D81" s="6" t="n">
        <v>5206</v>
      </c>
    </row>
    <row r="82" spans="1:4">
      <c r="A82" s="4" t="s">
        <v>309</v>
      </c>
      <c r="C82" s="4" t="s">
        <v>322</v>
      </c>
      <c r="D82" s="4" t="s">
        <v>322</v>
      </c>
    </row>
    <row r="83" spans="1:4">
      <c r="A83" s="4" t="s">
        <v>337</v>
      </c>
    </row>
    <row r="84" spans="1:4">
      <c r="A84" s="3" t="s">
        <v>297</v>
      </c>
    </row>
    <row r="85" spans="1:4">
      <c r="A85" s="4" t="s">
        <v>82</v>
      </c>
      <c r="C85" s="6" t="n">
        <v>6015</v>
      </c>
      <c r="D85" s="6" t="n">
        <v>4613</v>
      </c>
    </row>
    <row r="86" spans="1:4">
      <c r="A86" s="4" t="s">
        <v>309</v>
      </c>
      <c r="C86" s="4" t="s">
        <v>322</v>
      </c>
      <c r="D86" s="4" t="s">
        <v>322</v>
      </c>
    </row>
    <row r="87" spans="1:4">
      <c r="A87" s="4" t="s">
        <v>338</v>
      </c>
    </row>
    <row r="88" spans="1:4">
      <c r="A88" s="3" t="s">
        <v>297</v>
      </c>
    </row>
    <row r="89" spans="1:4">
      <c r="A89" s="4" t="s">
        <v>82</v>
      </c>
      <c r="C89" s="6" t="n">
        <v>43211</v>
      </c>
      <c r="D89" s="6" t="n">
        <v>36751</v>
      </c>
    </row>
    <row r="90" spans="1:4">
      <c r="A90" s="4" t="s">
        <v>309</v>
      </c>
      <c r="C90" s="4" t="s">
        <v>317</v>
      </c>
      <c r="D90" s="4" t="s">
        <v>339</v>
      </c>
    </row>
    <row r="91" spans="1:4">
      <c r="A91" s="4" t="s">
        <v>340</v>
      </c>
    </row>
    <row r="92" spans="1:4">
      <c r="A92" s="3" t="s">
        <v>297</v>
      </c>
    </row>
    <row r="93" spans="1:4">
      <c r="A93" s="4" t="s">
        <v>82</v>
      </c>
      <c r="B93" s="4" t="s">
        <v>108</v>
      </c>
      <c r="C93" s="6" t="n">
        <v>40409</v>
      </c>
      <c r="D93" s="6" t="n">
        <v>29530</v>
      </c>
    </row>
    <row r="94" spans="1:4">
      <c r="A94" s="4" t="s">
        <v>309</v>
      </c>
      <c r="C94" s="4" t="s">
        <v>319</v>
      </c>
      <c r="D94" s="4" t="s">
        <v>341</v>
      </c>
    </row>
    <row r="95" spans="1:4">
      <c r="A95" s="4" t="s">
        <v>342</v>
      </c>
    </row>
    <row r="96" spans="1:4">
      <c r="A96" s="3" t="s">
        <v>297</v>
      </c>
    </row>
    <row r="97" spans="1:4">
      <c r="A97" s="4" t="s">
        <v>82</v>
      </c>
      <c r="B97" s="4" t="s">
        <v>108</v>
      </c>
      <c r="C97" s="6" t="n">
        <v>99936</v>
      </c>
      <c r="D97" s="6" t="n">
        <v>79722</v>
      </c>
    </row>
    <row r="98" spans="1:4">
      <c r="A98" s="4" t="s">
        <v>309</v>
      </c>
      <c r="C98" s="4" t="s">
        <v>328</v>
      </c>
      <c r="D98" s="4" t="s">
        <v>343</v>
      </c>
    </row>
    <row r="99" spans="1:4">
      <c r="A99" s="4" t="s">
        <v>344</v>
      </c>
    </row>
    <row r="100" spans="1:4">
      <c r="A100" s="3" t="s">
        <v>297</v>
      </c>
    </row>
    <row r="101" spans="1:4">
      <c r="A101" s="4" t="s">
        <v>82</v>
      </c>
      <c r="C101" s="6" t="n">
        <v>54634</v>
      </c>
      <c r="D101" s="6" t="n">
        <v>55275</v>
      </c>
    </row>
    <row r="102" spans="1:4">
      <c r="A102" s="4" t="s">
        <v>309</v>
      </c>
      <c r="C102" s="4" t="s">
        <v>310</v>
      </c>
      <c r="D102" s="4" t="s">
        <v>345</v>
      </c>
    </row>
    <row r="103" spans="1:4">
      <c r="A103" s="4" t="s">
        <v>346</v>
      </c>
    </row>
    <row r="104" spans="1:4">
      <c r="A104" s="3" t="s">
        <v>297</v>
      </c>
    </row>
    <row r="105" spans="1:4">
      <c r="A105" s="4" t="s">
        <v>82</v>
      </c>
      <c r="C105" s="6" t="n">
        <v>9262</v>
      </c>
      <c r="D105" s="6" t="n">
        <v>8168</v>
      </c>
    </row>
    <row r="106" spans="1:4">
      <c r="A106" s="4" t="s">
        <v>309</v>
      </c>
      <c r="C106" s="4" t="s">
        <v>324</v>
      </c>
      <c r="D106" s="4" t="s">
        <v>324</v>
      </c>
    </row>
    <row r="107" spans="1:4">
      <c r="A107" s="4" t="s">
        <v>347</v>
      </c>
    </row>
    <row r="108" spans="1:4">
      <c r="A108" s="3" t="s">
        <v>297</v>
      </c>
    </row>
    <row r="109" spans="1:4">
      <c r="A109" s="4" t="s">
        <v>82</v>
      </c>
      <c r="C109" s="6" t="n">
        <v>89466</v>
      </c>
      <c r="D109" s="6" t="n">
        <v>86225</v>
      </c>
    </row>
    <row r="110" spans="1:4">
      <c r="A110" s="4" t="s">
        <v>309</v>
      </c>
      <c r="C110" s="4" t="s">
        <v>343</v>
      </c>
      <c r="D110" s="4" t="s">
        <v>328</v>
      </c>
    </row>
    <row r="111" spans="1:4">
      <c r="A111" s="4" t="s">
        <v>348</v>
      </c>
    </row>
    <row r="112" spans="1:4">
      <c r="A112" s="3" t="s">
        <v>297</v>
      </c>
    </row>
    <row r="113" spans="1:4">
      <c r="A113" s="4" t="s">
        <v>82</v>
      </c>
      <c r="C113" s="6" t="n">
        <v>155978</v>
      </c>
      <c r="D113" s="6" t="n">
        <v>146761</v>
      </c>
    </row>
    <row r="114" spans="1:4">
      <c r="A114" s="4" t="s">
        <v>309</v>
      </c>
      <c r="C114" s="4" t="s">
        <v>349</v>
      </c>
      <c r="D114" s="4" t="s">
        <v>350</v>
      </c>
    </row>
    <row r="115" spans="1:4">
      <c r="A115" s="4" t="s">
        <v>351</v>
      </c>
    </row>
    <row r="116" spans="1:4">
      <c r="A116" s="3" t="s">
        <v>297</v>
      </c>
    </row>
    <row r="117" spans="1:4">
      <c r="A117" s="4" t="s">
        <v>82</v>
      </c>
      <c r="C117" s="6" t="n">
        <v>48791</v>
      </c>
      <c r="D117" s="6" t="n">
        <v>55409</v>
      </c>
    </row>
    <row r="118" spans="1:4">
      <c r="A118" s="4" t="s">
        <v>309</v>
      </c>
      <c r="C118" s="4" t="s">
        <v>332</v>
      </c>
      <c r="D118" s="4" t="s">
        <v>343</v>
      </c>
    </row>
    <row r="119" spans="1:4">
      <c r="A119" s="4" t="s">
        <v>352</v>
      </c>
    </row>
    <row r="120" spans="1:4">
      <c r="A120" s="3" t="s">
        <v>297</v>
      </c>
    </row>
    <row r="121" spans="1:4">
      <c r="A121" s="4" t="s">
        <v>82</v>
      </c>
      <c r="C121" s="6" t="n">
        <v>274166</v>
      </c>
      <c r="D121" s="6" t="n">
        <v>227342</v>
      </c>
    </row>
    <row r="122" spans="1:4">
      <c r="A122" s="4" t="s">
        <v>309</v>
      </c>
      <c r="C122" s="4" t="s">
        <v>353</v>
      </c>
      <c r="D122" s="4" t="s">
        <v>354</v>
      </c>
    </row>
    <row r="123" spans="1:4">
      <c r="A123" s="4" t="s">
        <v>355</v>
      </c>
    </row>
    <row r="124" spans="1:4">
      <c r="A124" s="3" t="s">
        <v>297</v>
      </c>
    </row>
    <row r="125" spans="1:4">
      <c r="A125" s="4" t="s">
        <v>82</v>
      </c>
      <c r="C125" s="6" t="n">
        <v>33144</v>
      </c>
      <c r="D125" s="6" t="n">
        <v>25240</v>
      </c>
    </row>
    <row r="126" spans="1:4">
      <c r="A126" s="4" t="s">
        <v>309</v>
      </c>
      <c r="C126" s="4" t="s">
        <v>317</v>
      </c>
      <c r="D126" s="4" t="s">
        <v>317</v>
      </c>
    </row>
    <row r="127" spans="1:4">
      <c r="A127" s="4" t="s">
        <v>356</v>
      </c>
    </row>
    <row r="128" spans="1:4">
      <c r="A128" s="3" t="s">
        <v>297</v>
      </c>
    </row>
    <row r="129" spans="1:4">
      <c r="A129" s="4" t="s">
        <v>82</v>
      </c>
      <c r="C129" s="6" t="n">
        <v>216770</v>
      </c>
      <c r="D129" s="6" t="n">
        <v>162187</v>
      </c>
    </row>
    <row r="130" spans="1:4">
      <c r="A130" s="4" t="s">
        <v>309</v>
      </c>
      <c r="C130" s="4" t="s">
        <v>357</v>
      </c>
      <c r="D130" s="4" t="s">
        <v>358</v>
      </c>
    </row>
    <row r="131" spans="1:4">
      <c r="A131" s="4" t="s">
        <v>359</v>
      </c>
    </row>
    <row r="132" spans="1:4">
      <c r="A132" s="3" t="s">
        <v>297</v>
      </c>
    </row>
    <row r="133" spans="1:4">
      <c r="A133" s="4" t="s">
        <v>82</v>
      </c>
      <c r="C133" s="6" t="n">
        <v>41875</v>
      </c>
      <c r="D133" s="6" t="n">
        <v>37057</v>
      </c>
    </row>
    <row r="134" spans="1:4">
      <c r="A134" s="4" t="s">
        <v>309</v>
      </c>
      <c r="C134" s="4" t="s">
        <v>335</v>
      </c>
      <c r="D134" s="4" t="s">
        <v>326</v>
      </c>
    </row>
    <row r="135" spans="1:4">
      <c r="A135" s="4" t="s">
        <v>360</v>
      </c>
    </row>
    <row r="136" spans="1:4">
      <c r="A136" s="3" t="s">
        <v>297</v>
      </c>
    </row>
    <row r="137" spans="1:4">
      <c r="A137" s="4" t="s">
        <v>82</v>
      </c>
      <c r="C137" s="6" t="n">
        <v>52891</v>
      </c>
      <c r="D137" s="6" t="n">
        <v>51615</v>
      </c>
    </row>
    <row r="138" spans="1:4">
      <c r="A138" s="4" t="s">
        <v>309</v>
      </c>
      <c r="C138" s="4" t="s">
        <v>361</v>
      </c>
      <c r="D138" s="4" t="s">
        <v>362</v>
      </c>
    </row>
    <row r="139" spans="1:4"/>
    <row r="140" spans="1:4">
      <c r="A140" s="4" t="s">
        <v>108</v>
      </c>
      <c r="B140" s="4" t="s">
        <v>363</v>
      </c>
    </row>
  </sheetData>
  <mergeCells count="4">
    <mergeCell ref="A1:B2"/>
    <mergeCell ref="C1:D1"/>
    <mergeCell ref="A139:C139"/>
    <mergeCell ref="B140:C14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9</v>
      </c>
    </row>
    <row r="2" spans="1:3">
      <c r="A2" s="3" t="s">
        <v>188</v>
      </c>
    </row>
    <row r="3" spans="1:3">
      <c r="A3" s="4" t="s">
        <v>365</v>
      </c>
      <c r="B3" s="6" t="n">
        <v>178366</v>
      </c>
      <c r="C3" s="6" t="n">
        <v>158243</v>
      </c>
    </row>
    <row r="4" spans="1:3">
      <c r="A4" s="4" t="s">
        <v>366</v>
      </c>
      <c r="B4" s="5" t="n">
        <v>0</v>
      </c>
      <c r="C4" s="5" t="n">
        <v>0</v>
      </c>
    </row>
    <row r="5" spans="1:3">
      <c r="A5" s="4" t="s">
        <v>367</v>
      </c>
      <c r="B5" s="5" t="n">
        <v>-536363</v>
      </c>
      <c r="C5" s="5" t="n">
        <v>-552290</v>
      </c>
    </row>
    <row r="6" spans="1:3">
      <c r="A6" s="4" t="s">
        <v>368</v>
      </c>
      <c r="B6" s="5" t="n">
        <v>-2119</v>
      </c>
      <c r="C6" s="5" t="n">
        <v>-2069</v>
      </c>
    </row>
    <row r="7" spans="1:3">
      <c r="A7" s="4" t="s">
        <v>369</v>
      </c>
      <c r="B7" s="6" t="n">
        <v>-360116</v>
      </c>
      <c r="C7" s="6" t="n">
        <v>-3961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71</v>
      </c>
    </row>
    <row r="2" spans="1:2">
      <c r="A2" s="3" t="s">
        <v>372</v>
      </c>
    </row>
    <row r="3" spans="1:2">
      <c r="A3" s="4" t="s">
        <v>292</v>
      </c>
      <c r="B3" s="6" t="n">
        <v>4156591</v>
      </c>
    </row>
    <row r="4" spans="1:2">
      <c r="A4" s="4" t="s">
        <v>373</v>
      </c>
      <c r="B4" s="4" t="s">
        <v>374</v>
      </c>
    </row>
    <row r="5" spans="1:2">
      <c r="A5" s="4" t="s">
        <v>298</v>
      </c>
    </row>
    <row r="6" spans="1:2">
      <c r="A6" s="3" t="s">
        <v>372</v>
      </c>
    </row>
    <row r="7" spans="1:2">
      <c r="A7" s="4" t="s">
        <v>292</v>
      </c>
      <c r="B7" s="6" t="n">
        <v>4005467</v>
      </c>
    </row>
    <row r="8" spans="1:2">
      <c r="A8" s="4" t="s">
        <v>373</v>
      </c>
      <c r="B8" s="4" t="s">
        <v>375</v>
      </c>
    </row>
    <row r="9" spans="1:2">
      <c r="A9" s="4" t="s">
        <v>376</v>
      </c>
    </row>
    <row r="10" spans="1:2">
      <c r="A10" s="3" t="s">
        <v>372</v>
      </c>
    </row>
    <row r="11" spans="1:2">
      <c r="A11" s="4" t="s">
        <v>292</v>
      </c>
      <c r="B11" s="6" t="n">
        <v>1125052</v>
      </c>
    </row>
    <row r="12" spans="1:2">
      <c r="A12" s="4" t="s">
        <v>373</v>
      </c>
      <c r="B12" s="4" t="s">
        <v>377</v>
      </c>
    </row>
    <row r="13" spans="1:2">
      <c r="A13" s="4" t="s">
        <v>378</v>
      </c>
    </row>
    <row r="14" spans="1:2">
      <c r="A14" s="3" t="s">
        <v>372</v>
      </c>
    </row>
    <row r="15" spans="1:2">
      <c r="A15" s="4" t="s">
        <v>292</v>
      </c>
      <c r="B15" s="6" t="n">
        <v>2256936</v>
      </c>
    </row>
    <row r="16" spans="1:2">
      <c r="A16" s="4" t="s">
        <v>373</v>
      </c>
      <c r="B16" s="4" t="s">
        <v>353</v>
      </c>
    </row>
    <row r="17" spans="1:2">
      <c r="A17" s="4" t="s">
        <v>379</v>
      </c>
    </row>
    <row r="18" spans="1:2">
      <c r="A18" s="3" t="s">
        <v>372</v>
      </c>
    </row>
    <row r="19" spans="1:2">
      <c r="A19" s="4" t="s">
        <v>292</v>
      </c>
      <c r="B19" s="6" t="n">
        <v>544618</v>
      </c>
    </row>
    <row r="20" spans="1:2">
      <c r="A20" s="4" t="s">
        <v>373</v>
      </c>
      <c r="B20" s="4" t="s">
        <v>328</v>
      </c>
    </row>
    <row r="21" spans="1:2">
      <c r="A21" s="4" t="s">
        <v>380</v>
      </c>
    </row>
    <row r="22" spans="1:2">
      <c r="A22" s="3" t="s">
        <v>372</v>
      </c>
    </row>
    <row r="23" spans="1:2">
      <c r="A23" s="4" t="s">
        <v>292</v>
      </c>
      <c r="B23" s="6" t="n">
        <v>78861</v>
      </c>
    </row>
    <row r="24" spans="1:2">
      <c r="A24" s="4" t="s">
        <v>373</v>
      </c>
      <c r="B24" s="4" t="s">
        <v>324</v>
      </c>
    </row>
    <row r="25" spans="1:2">
      <c r="A25" s="4" t="s">
        <v>381</v>
      </c>
    </row>
    <row r="26" spans="1:2">
      <c r="A26" s="3" t="s">
        <v>372</v>
      </c>
    </row>
    <row r="27" spans="1:2">
      <c r="A27" s="4" t="s">
        <v>292</v>
      </c>
      <c r="B27" s="6" t="n">
        <v>151124</v>
      </c>
    </row>
    <row r="28" spans="1:2">
      <c r="A28" s="4" t="s">
        <v>373</v>
      </c>
      <c r="B28" s="4" t="s">
        <v>3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71</v>
      </c>
    </row>
    <row r="2" spans="1:2">
      <c r="A2" s="3" t="s">
        <v>383</v>
      </c>
    </row>
    <row r="3" spans="1:2">
      <c r="A3" s="4" t="s">
        <v>292</v>
      </c>
      <c r="B3" s="6" t="n">
        <v>4156591</v>
      </c>
    </row>
    <row r="4" spans="1:2">
      <c r="A4" s="4" t="s">
        <v>298</v>
      </c>
    </row>
    <row r="5" spans="1:2">
      <c r="A5" s="3" t="s">
        <v>383</v>
      </c>
    </row>
    <row r="6" spans="1:2">
      <c r="A6" s="4" t="s">
        <v>292</v>
      </c>
      <c r="B6" s="5" t="n">
        <v>4005467</v>
      </c>
    </row>
    <row r="7" spans="1:2">
      <c r="A7" s="4" t="s">
        <v>299</v>
      </c>
    </row>
    <row r="8" spans="1:2">
      <c r="A8" s="3" t="s">
        <v>383</v>
      </c>
    </row>
    <row r="9" spans="1:2">
      <c r="A9" s="4" t="s">
        <v>292</v>
      </c>
      <c r="B9" s="5" t="n">
        <v>1125052</v>
      </c>
    </row>
    <row r="10" spans="1:2">
      <c r="A10" s="4" t="s">
        <v>300</v>
      </c>
    </row>
    <row r="11" spans="1:2">
      <c r="A11" s="3" t="s">
        <v>383</v>
      </c>
    </row>
    <row r="12" spans="1:2">
      <c r="A12" s="4" t="s">
        <v>292</v>
      </c>
      <c r="B12" s="5" t="n">
        <v>2256936</v>
      </c>
    </row>
    <row r="13" spans="1:2">
      <c r="A13" s="4" t="s">
        <v>301</v>
      </c>
    </row>
    <row r="14" spans="1:2">
      <c r="A14" s="3" t="s">
        <v>383</v>
      </c>
    </row>
    <row r="15" spans="1:2">
      <c r="A15" s="4" t="s">
        <v>292</v>
      </c>
      <c r="B15" s="5" t="n">
        <v>544618</v>
      </c>
    </row>
    <row r="16" spans="1:2">
      <c r="A16" s="4" t="s">
        <v>302</v>
      </c>
    </row>
    <row r="17" spans="1:2">
      <c r="A17" s="3" t="s">
        <v>383</v>
      </c>
    </row>
    <row r="18" spans="1:2">
      <c r="A18" s="4" t="s">
        <v>292</v>
      </c>
      <c r="B18" s="5" t="n">
        <v>78861</v>
      </c>
    </row>
    <row r="19" spans="1:2">
      <c r="A19" s="4" t="s">
        <v>303</v>
      </c>
    </row>
    <row r="20" spans="1:2">
      <c r="A20" s="3" t="s">
        <v>383</v>
      </c>
    </row>
    <row r="21" spans="1:2">
      <c r="A21" s="4" t="s">
        <v>292</v>
      </c>
      <c r="B21" s="6" t="n">
        <v>151124</v>
      </c>
    </row>
    <row r="22" spans="1:2">
      <c r="A22" s="4" t="s">
        <v>384</v>
      </c>
    </row>
    <row r="23" spans="1:2">
      <c r="A23" s="3" t="s">
        <v>383</v>
      </c>
    </row>
    <row r="24" spans="1:2">
      <c r="A24" s="4" t="s">
        <v>385</v>
      </c>
      <c r="B24" s="4" t="s">
        <v>386</v>
      </c>
    </row>
    <row r="25" spans="1:2">
      <c r="A25" s="4" t="s">
        <v>292</v>
      </c>
      <c r="B25" s="6" t="n">
        <v>3535282</v>
      </c>
    </row>
    <row r="26" spans="1:2">
      <c r="A26" s="4" t="s">
        <v>387</v>
      </c>
    </row>
    <row r="27" spans="1:2">
      <c r="A27" s="3" t="s">
        <v>383</v>
      </c>
    </row>
    <row r="28" spans="1:2">
      <c r="A28" s="4" t="s">
        <v>385</v>
      </c>
      <c r="B28" s="4" t="s">
        <v>386</v>
      </c>
    </row>
    <row r="29" spans="1:2">
      <c r="A29" s="4" t="s">
        <v>292</v>
      </c>
      <c r="B29" s="6" t="n">
        <v>3435877</v>
      </c>
    </row>
    <row r="30" spans="1:2">
      <c r="A30" s="4" t="s">
        <v>388</v>
      </c>
    </row>
    <row r="31" spans="1:2">
      <c r="A31" s="3" t="s">
        <v>383</v>
      </c>
    </row>
    <row r="32" spans="1:2">
      <c r="A32" s="4" t="s">
        <v>385</v>
      </c>
      <c r="B32" s="4" t="s">
        <v>386</v>
      </c>
    </row>
    <row r="33" spans="1:2">
      <c r="A33" s="4" t="s">
        <v>292</v>
      </c>
      <c r="B33" s="6" t="n">
        <v>1027849</v>
      </c>
    </row>
    <row r="34" spans="1:2">
      <c r="A34" s="4" t="s">
        <v>389</v>
      </c>
    </row>
    <row r="35" spans="1:2">
      <c r="A35" s="3" t="s">
        <v>383</v>
      </c>
    </row>
    <row r="36" spans="1:2">
      <c r="A36" s="4" t="s">
        <v>385</v>
      </c>
      <c r="B36" s="4" t="s">
        <v>386</v>
      </c>
    </row>
    <row r="37" spans="1:2">
      <c r="A37" s="4" t="s">
        <v>292</v>
      </c>
      <c r="B37" s="6" t="n">
        <v>1793969</v>
      </c>
    </row>
    <row r="38" spans="1:2">
      <c r="A38" s="4" t="s">
        <v>390</v>
      </c>
    </row>
    <row r="39" spans="1:2">
      <c r="A39" s="3" t="s">
        <v>383</v>
      </c>
    </row>
    <row r="40" spans="1:2">
      <c r="A40" s="4" t="s">
        <v>385</v>
      </c>
      <c r="B40" s="4" t="s">
        <v>386</v>
      </c>
    </row>
    <row r="41" spans="1:2">
      <c r="A41" s="4" t="s">
        <v>292</v>
      </c>
      <c r="B41" s="6" t="n">
        <v>535198</v>
      </c>
    </row>
    <row r="42" spans="1:2">
      <c r="A42" s="4" t="s">
        <v>391</v>
      </c>
    </row>
    <row r="43" spans="1:2">
      <c r="A43" s="3" t="s">
        <v>383</v>
      </c>
    </row>
    <row r="44" spans="1:2">
      <c r="A44" s="4" t="s">
        <v>385</v>
      </c>
      <c r="B44" s="4" t="s">
        <v>386</v>
      </c>
    </row>
    <row r="45" spans="1:2">
      <c r="A45" s="4" t="s">
        <v>292</v>
      </c>
      <c r="B45" s="6" t="n">
        <v>78861</v>
      </c>
    </row>
    <row r="46" spans="1:2">
      <c r="A46" s="4" t="s">
        <v>392</v>
      </c>
    </row>
    <row r="47" spans="1:2">
      <c r="A47" s="3" t="s">
        <v>383</v>
      </c>
    </row>
    <row r="48" spans="1:2">
      <c r="A48" s="4" t="s">
        <v>385</v>
      </c>
      <c r="B48" s="4" t="s">
        <v>386</v>
      </c>
    </row>
    <row r="49" spans="1:2">
      <c r="A49" s="4" t="s">
        <v>292</v>
      </c>
      <c r="B49" s="6" t="n">
        <v>99405</v>
      </c>
    </row>
    <row r="50" spans="1:2">
      <c r="A50" s="4" t="s">
        <v>393</v>
      </c>
    </row>
    <row r="51" spans="1:2">
      <c r="A51" s="3" t="s">
        <v>383</v>
      </c>
    </row>
    <row r="52" spans="1:2">
      <c r="A52" s="4" t="s">
        <v>385</v>
      </c>
      <c r="B52" s="4" t="s">
        <v>394</v>
      </c>
    </row>
    <row r="53" spans="1:2">
      <c r="A53" s="4" t="s">
        <v>292</v>
      </c>
      <c r="B53" s="6" t="n">
        <v>621309</v>
      </c>
    </row>
    <row r="54" spans="1:2">
      <c r="A54" s="4" t="s">
        <v>395</v>
      </c>
    </row>
    <row r="55" spans="1:2">
      <c r="A55" s="3" t="s">
        <v>383</v>
      </c>
    </row>
    <row r="56" spans="1:2">
      <c r="A56" s="4" t="s">
        <v>385</v>
      </c>
      <c r="B56" s="4" t="s">
        <v>394</v>
      </c>
    </row>
    <row r="57" spans="1:2">
      <c r="A57" s="4" t="s">
        <v>292</v>
      </c>
      <c r="B57" s="6" t="n">
        <v>569590</v>
      </c>
    </row>
    <row r="58" spans="1:2">
      <c r="A58" s="4" t="s">
        <v>396</v>
      </c>
    </row>
    <row r="59" spans="1:2">
      <c r="A59" s="3" t="s">
        <v>383</v>
      </c>
    </row>
    <row r="60" spans="1:2">
      <c r="A60" s="4" t="s">
        <v>385</v>
      </c>
      <c r="B60" s="4" t="s">
        <v>394</v>
      </c>
    </row>
    <row r="61" spans="1:2">
      <c r="A61" s="4" t="s">
        <v>292</v>
      </c>
      <c r="B61" s="6" t="n">
        <v>97203</v>
      </c>
    </row>
    <row r="62" spans="1:2">
      <c r="A62" s="4" t="s">
        <v>397</v>
      </c>
    </row>
    <row r="63" spans="1:2">
      <c r="A63" s="3" t="s">
        <v>383</v>
      </c>
    </row>
    <row r="64" spans="1:2">
      <c r="A64" s="4" t="s">
        <v>385</v>
      </c>
      <c r="B64" s="4" t="s">
        <v>394</v>
      </c>
    </row>
    <row r="65" spans="1:2">
      <c r="A65" s="4" t="s">
        <v>292</v>
      </c>
      <c r="B65" s="6" t="n">
        <v>462967</v>
      </c>
    </row>
    <row r="66" spans="1:2">
      <c r="A66" s="4" t="s">
        <v>398</v>
      </c>
    </row>
    <row r="67" spans="1:2">
      <c r="A67" s="3" t="s">
        <v>383</v>
      </c>
    </row>
    <row r="68" spans="1:2">
      <c r="A68" s="4" t="s">
        <v>385</v>
      </c>
      <c r="B68" s="4" t="s">
        <v>394</v>
      </c>
    </row>
    <row r="69" spans="1:2">
      <c r="A69" s="4" t="s">
        <v>292</v>
      </c>
      <c r="B69" s="6" t="n">
        <v>9420</v>
      </c>
    </row>
    <row r="70" spans="1:2">
      <c r="A70" s="4" t="s">
        <v>399</v>
      </c>
    </row>
    <row r="71" spans="1:2">
      <c r="A71" s="3" t="s">
        <v>383</v>
      </c>
    </row>
    <row r="72" spans="1:2">
      <c r="A72" s="4" t="s">
        <v>385</v>
      </c>
      <c r="B72" s="4" t="s">
        <v>394</v>
      </c>
    </row>
    <row r="73" spans="1:2">
      <c r="A73" s="4" t="s">
        <v>292</v>
      </c>
      <c r="B73" s="6" t="n">
        <v>0</v>
      </c>
    </row>
    <row r="74" spans="1:2">
      <c r="A74" s="4" t="s">
        <v>400</v>
      </c>
    </row>
    <row r="75" spans="1:2">
      <c r="A75" s="3" t="s">
        <v>383</v>
      </c>
    </row>
    <row r="76" spans="1:2">
      <c r="A76" s="4" t="s">
        <v>385</v>
      </c>
      <c r="B76" s="4" t="s">
        <v>394</v>
      </c>
    </row>
    <row r="77" spans="1:2">
      <c r="A77" s="4" t="s">
        <v>292</v>
      </c>
      <c r="B77" s="6" t="n">
        <v>517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s>
  <sheetData>
    <row r="1" spans="1:9">
      <c r="A1" s="1" t="s">
        <v>401</v>
      </c>
      <c r="B1" s="2" t="s">
        <v>402</v>
      </c>
      <c r="C1" s="2" t="s">
        <v>403</v>
      </c>
      <c r="D1" s="2" t="s">
        <v>404</v>
      </c>
      <c r="E1" s="2" t="s">
        <v>405</v>
      </c>
      <c r="F1" s="2" t="s">
        <v>406</v>
      </c>
      <c r="G1" s="2" t="s">
        <v>407</v>
      </c>
      <c r="H1" s="2" t="s">
        <v>371</v>
      </c>
      <c r="I1" s="2" t="s">
        <v>408</v>
      </c>
    </row>
    <row r="2" spans="1:9">
      <c r="A2" s="3" t="s">
        <v>285</v>
      </c>
    </row>
    <row r="3" spans="1:9">
      <c r="A3" s="4" t="s">
        <v>40</v>
      </c>
      <c r="H3" s="6" t="n">
        <v>1004710</v>
      </c>
      <c r="I3" s="6" t="n">
        <v>990887</v>
      </c>
    </row>
    <row r="4" spans="1:9">
      <c r="A4" s="4" t="s">
        <v>409</v>
      </c>
      <c r="B4" s="5" t="n">
        <v>1</v>
      </c>
      <c r="C4" s="5" t="n">
        <v>1</v>
      </c>
      <c r="D4" s="5" t="n">
        <v>1</v>
      </c>
      <c r="E4" s="5" t="n">
        <v>1</v>
      </c>
      <c r="F4" s="5" t="n">
        <v>1</v>
      </c>
    </row>
    <row r="5" spans="1:9">
      <c r="A5" s="4" t="s">
        <v>410</v>
      </c>
    </row>
    <row r="6" spans="1:9">
      <c r="A6" s="3" t="s">
        <v>285</v>
      </c>
    </row>
    <row r="7" spans="1:9">
      <c r="A7" s="4" t="s">
        <v>411</v>
      </c>
      <c r="G7" s="6" t="n">
        <v>71600</v>
      </c>
    </row>
    <row r="8" spans="1:9">
      <c r="A8" s="4" t="s">
        <v>412</v>
      </c>
      <c r="I8" s="5" t="n">
        <v>8900</v>
      </c>
    </row>
    <row r="9" spans="1:9">
      <c r="A9" s="4" t="s">
        <v>40</v>
      </c>
      <c r="I9" s="5" t="n">
        <v>26100</v>
      </c>
    </row>
    <row r="10" spans="1:9">
      <c r="A10" s="4" t="s">
        <v>413</v>
      </c>
      <c r="I10" s="6" t="n">
        <v>36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4</v>
      </c>
      <c r="B1" s="2" t="s">
        <v>1</v>
      </c>
    </row>
    <row r="2" spans="1:4">
      <c r="B2" s="2" t="s">
        <v>2</v>
      </c>
      <c r="C2" s="2" t="s">
        <v>80</v>
      </c>
      <c r="D2" s="2" t="s">
        <v>29</v>
      </c>
    </row>
    <row r="3" spans="1:4">
      <c r="A3" s="3" t="s">
        <v>81</v>
      </c>
    </row>
    <row r="4" spans="1:4">
      <c r="A4" s="4" t="s">
        <v>93</v>
      </c>
      <c r="B4" s="6" t="n">
        <v>0</v>
      </c>
      <c r="C4" s="6" t="n">
        <v>-282000</v>
      </c>
    </row>
    <row r="5" spans="1:4">
      <c r="A5" s="4" t="s">
        <v>99</v>
      </c>
      <c r="B5" s="6" t="n">
        <v>0</v>
      </c>
      <c r="C5" s="6" t="n">
        <v>0</v>
      </c>
    </row>
    <row r="6" spans="1:4">
      <c r="A6" s="4" t="s">
        <v>415</v>
      </c>
    </row>
    <row r="7" spans="1:4">
      <c r="A7" s="3" t="s">
        <v>81</v>
      </c>
    </row>
    <row r="8" spans="1:4">
      <c r="A8" s="4" t="s">
        <v>82</v>
      </c>
      <c r="B8" s="6" t="n">
        <v>0</v>
      </c>
      <c r="C8" s="6" t="n">
        <v>0</v>
      </c>
    </row>
    <row r="9" spans="1:4">
      <c r="A9" s="4" t="s">
        <v>93</v>
      </c>
      <c r="B9" s="6" t="n">
        <v>0</v>
      </c>
      <c r="C9" s="6" t="n">
        <v>-282000</v>
      </c>
    </row>
    <row r="10" spans="1:4">
      <c r="A10" s="4" t="s">
        <v>99</v>
      </c>
      <c r="B10" s="6" t="n">
        <v>0</v>
      </c>
      <c r="C10" s="6" t="n">
        <v>0</v>
      </c>
    </row>
    <row r="11" spans="1:4">
      <c r="A11" s="4" t="s">
        <v>416</v>
      </c>
      <c r="B11" s="6" t="n">
        <v>0</v>
      </c>
      <c r="D11" s="6" t="n">
        <v>37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80</v>
      </c>
    </row>
    <row r="3" spans="1:3">
      <c r="A3" s="3" t="s">
        <v>418</v>
      </c>
    </row>
    <row r="4" spans="1:3">
      <c r="A4" s="4" t="s">
        <v>419</v>
      </c>
      <c r="B4" s="6" t="n">
        <v>72410</v>
      </c>
      <c r="C4" s="6" t="n">
        <v>55656</v>
      </c>
    </row>
    <row r="5" spans="1:3">
      <c r="A5" s="4" t="s">
        <v>420</v>
      </c>
      <c r="B5" s="5" t="n">
        <v>0</v>
      </c>
      <c r="C5" s="5" t="n">
        <v>-282</v>
      </c>
    </row>
    <row r="6" spans="1:3">
      <c r="A6" s="4" t="s">
        <v>96</v>
      </c>
      <c r="B6" s="6" t="n">
        <v>72410</v>
      </c>
      <c r="C6" s="6" t="n">
        <v>55374</v>
      </c>
    </row>
    <row r="7" spans="1:3">
      <c r="A7" s="3" t="s">
        <v>421</v>
      </c>
    </row>
    <row r="8" spans="1:3">
      <c r="A8" s="4" t="s">
        <v>422</v>
      </c>
      <c r="B8" s="5" t="n">
        <v>56168356</v>
      </c>
      <c r="C8" s="5" t="n">
        <v>58739115</v>
      </c>
    </row>
    <row r="9" spans="1:3">
      <c r="A9" s="4" t="s">
        <v>423</v>
      </c>
      <c r="B9" s="5" t="n">
        <v>255866</v>
      </c>
      <c r="C9" s="5" t="n">
        <v>325049</v>
      </c>
    </row>
    <row r="10" spans="1:3">
      <c r="A10" s="4" t="s">
        <v>424</v>
      </c>
      <c r="B10" s="5" t="n">
        <v>56424222</v>
      </c>
      <c r="C10" s="5" t="n">
        <v>59064164</v>
      </c>
    </row>
    <row r="11" spans="1:3">
      <c r="A11" s="3" t="s">
        <v>97</v>
      </c>
    </row>
    <row r="12" spans="1:3">
      <c r="A12" s="4" t="s">
        <v>98</v>
      </c>
      <c r="B12" s="7" t="n">
        <v>1.29</v>
      </c>
      <c r="C12" s="7" t="n">
        <v>0.95</v>
      </c>
    </row>
    <row r="13" spans="1:3">
      <c r="A13" s="4" t="s">
        <v>99</v>
      </c>
      <c r="B13" s="5" t="n">
        <v>0</v>
      </c>
      <c r="C13" s="5" t="n">
        <v>0</v>
      </c>
    </row>
    <row r="14" spans="1:3">
      <c r="A14" s="4" t="s">
        <v>100</v>
      </c>
      <c r="B14" s="8" t="n">
        <v>1.29</v>
      </c>
      <c r="C14" s="8" t="n">
        <v>0.95</v>
      </c>
    </row>
    <row r="15" spans="1:3">
      <c r="A15" s="3" t="s">
        <v>101</v>
      </c>
    </row>
    <row r="16" spans="1:3">
      <c r="A16" s="4" t="s">
        <v>98</v>
      </c>
      <c r="B16" s="8" t="n">
        <v>1.28</v>
      </c>
      <c r="C16" s="8" t="n">
        <v>0.9399999999999999</v>
      </c>
    </row>
    <row r="17" spans="1:3">
      <c r="A17" s="4" t="s">
        <v>99</v>
      </c>
      <c r="B17" s="5" t="n">
        <v>0</v>
      </c>
      <c r="C17" s="5" t="n">
        <v>0</v>
      </c>
    </row>
    <row r="18" spans="1:3">
      <c r="A18" s="4" t="s">
        <v>100</v>
      </c>
      <c r="B18" s="7" t="n">
        <v>1.28</v>
      </c>
      <c r="C18" s="7" t="n">
        <v>0.9399999999999999</v>
      </c>
    </row>
    <row r="19" spans="1:3">
      <c r="A19" s="3" t="s">
        <v>425</v>
      </c>
    </row>
    <row r="20" spans="1:3">
      <c r="A20" s="4" t="s">
        <v>426</v>
      </c>
      <c r="B20" s="5" t="n">
        <v>2150</v>
      </c>
      <c r="C20" s="5" t="n">
        <v>2067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7</v>
      </c>
      <c r="B1" s="2" t="s">
        <v>2</v>
      </c>
      <c r="C1" s="2" t="s">
        <v>29</v>
      </c>
    </row>
    <row r="2" spans="1:3">
      <c r="A2" s="3" t="s">
        <v>199</v>
      </c>
    </row>
    <row r="3" spans="1:3">
      <c r="A3" s="4" t="s">
        <v>428</v>
      </c>
      <c r="B3" s="6" t="n">
        <v>29878</v>
      </c>
      <c r="C3" s="6" t="n">
        <v>30006</v>
      </c>
    </row>
    <row r="4" spans="1:3">
      <c r="A4" s="4" t="s">
        <v>429</v>
      </c>
      <c r="B4" s="5" t="n">
        <v>9565</v>
      </c>
      <c r="C4" s="5" t="n">
        <v>12315</v>
      </c>
    </row>
    <row r="5" spans="1:3">
      <c r="A5" s="4" t="s">
        <v>34</v>
      </c>
      <c r="B5" s="6" t="n">
        <v>39443</v>
      </c>
      <c r="C5" s="6" t="n">
        <v>423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 customWidth="1" max="7" min="7" width="15"/>
    <col customWidth="1" max="8" min="8" width="14"/>
    <col customWidth="1" max="9" min="9" width="16"/>
  </cols>
  <sheetData>
    <row r="1" spans="1:9">
      <c r="A1" s="1" t="s">
        <v>430</v>
      </c>
      <c r="B1" s="2" t="s">
        <v>431</v>
      </c>
      <c r="C1" s="2" t="s">
        <v>2</v>
      </c>
      <c r="D1" s="2" t="s">
        <v>80</v>
      </c>
      <c r="E1" s="2" t="s">
        <v>432</v>
      </c>
      <c r="F1" s="2" t="s">
        <v>433</v>
      </c>
      <c r="G1" s="2" t="s">
        <v>433</v>
      </c>
      <c r="H1" s="2" t="s">
        <v>29</v>
      </c>
      <c r="I1" s="2" t="s">
        <v>434</v>
      </c>
    </row>
    <row r="2" spans="1:9">
      <c r="A2" s="3" t="s">
        <v>435</v>
      </c>
    </row>
    <row r="3" spans="1:9">
      <c r="A3" s="4" t="s">
        <v>436</v>
      </c>
      <c r="C3" s="4" t="s">
        <v>437</v>
      </c>
    </row>
    <row r="4" spans="1:9">
      <c r="A4" s="4" t="s">
        <v>438</v>
      </c>
      <c r="C4" s="6" t="n">
        <v>3800000</v>
      </c>
      <c r="D4" s="6" t="n">
        <v>3800000</v>
      </c>
    </row>
    <row r="5" spans="1:9">
      <c r="A5" s="4" t="s">
        <v>439</v>
      </c>
      <c r="C5" s="5" t="n">
        <v>109000000</v>
      </c>
      <c r="H5" s="6" t="n">
        <v>109000000</v>
      </c>
    </row>
    <row r="6" spans="1:9">
      <c r="A6" s="4" t="s">
        <v>440</v>
      </c>
      <c r="C6" s="6" t="n">
        <v>25000000</v>
      </c>
      <c r="H6" s="5" t="n">
        <v>25000000</v>
      </c>
    </row>
    <row r="7" spans="1:9">
      <c r="A7" s="4" t="s">
        <v>441</v>
      </c>
    </row>
    <row r="8" spans="1:9">
      <c r="A8" s="3" t="s">
        <v>435</v>
      </c>
    </row>
    <row r="9" spans="1:9">
      <c r="A9" s="4" t="s">
        <v>442</v>
      </c>
      <c r="B9" s="4" t="s">
        <v>443</v>
      </c>
    </row>
    <row r="10" spans="1:9">
      <c r="A10" s="4" t="s">
        <v>444</v>
      </c>
      <c r="C10" s="4" t="s">
        <v>445</v>
      </c>
    </row>
    <row r="11" spans="1:9">
      <c r="A11" s="4" t="s">
        <v>446</v>
      </c>
      <c r="C11" s="4" t="s">
        <v>447</v>
      </c>
    </row>
    <row r="12" spans="1:9">
      <c r="A12" s="4" t="s">
        <v>448</v>
      </c>
    </row>
    <row r="13" spans="1:9">
      <c r="A13" s="3" t="s">
        <v>435</v>
      </c>
    </row>
    <row r="14" spans="1:9">
      <c r="A14" s="4" t="s">
        <v>440</v>
      </c>
      <c r="C14" s="6" t="n">
        <v>25000000</v>
      </c>
      <c r="H14" s="5" t="n">
        <v>25000000</v>
      </c>
    </row>
    <row r="15" spans="1:9">
      <c r="A15" s="4" t="s">
        <v>449</v>
      </c>
    </row>
    <row r="16" spans="1:9">
      <c r="A16" s="3" t="s">
        <v>435</v>
      </c>
    </row>
    <row r="17" spans="1:9">
      <c r="A17" s="4" t="s">
        <v>450</v>
      </c>
      <c r="B17" s="6" t="n">
        <v>400000000</v>
      </c>
      <c r="C17" s="6" t="n">
        <v>265823000</v>
      </c>
      <c r="H17" s="6" t="n">
        <v>269620000</v>
      </c>
    </row>
    <row r="18" spans="1:9">
      <c r="A18" s="4" t="s">
        <v>451</v>
      </c>
      <c r="E18" s="6" t="n">
        <v>3800000</v>
      </c>
      <c r="F18" s="6" t="n">
        <v>5000000</v>
      </c>
      <c r="G18" s="6" t="n">
        <v>5000000</v>
      </c>
    </row>
    <row r="19" spans="1:9">
      <c r="A19" s="4" t="s">
        <v>452</v>
      </c>
      <c r="I19" s="6" t="n">
        <v>100000000</v>
      </c>
    </row>
    <row r="20" spans="1:9">
      <c r="A20" s="4" t="s">
        <v>438</v>
      </c>
      <c r="G20" s="6" t="n">
        <v>95000000</v>
      </c>
    </row>
    <row r="21" spans="1:9">
      <c r="A21" s="4" t="s">
        <v>453</v>
      </c>
    </row>
    <row r="22" spans="1:9">
      <c r="A22" s="3" t="s">
        <v>435</v>
      </c>
    </row>
    <row r="23" spans="1:9">
      <c r="A23" s="4" t="s">
        <v>454</v>
      </c>
      <c r="C23" s="4" t="s">
        <v>455</v>
      </c>
    </row>
    <row r="24" spans="1:9">
      <c r="A24" s="4" t="s">
        <v>456</v>
      </c>
    </row>
    <row r="25" spans="1:9">
      <c r="A25" s="3" t="s">
        <v>435</v>
      </c>
    </row>
    <row r="26" spans="1:9">
      <c r="A26" s="4" t="s">
        <v>454</v>
      </c>
      <c r="C26" s="4" t="s">
        <v>457</v>
      </c>
    </row>
    <row r="27" spans="1:9">
      <c r="A27" s="4" t="s">
        <v>458</v>
      </c>
    </row>
    <row r="28" spans="1:9">
      <c r="A28" s="3" t="s">
        <v>435</v>
      </c>
    </row>
    <row r="29" spans="1:9">
      <c r="A29" s="4" t="s">
        <v>459</v>
      </c>
      <c r="C29" s="4" t="s">
        <v>460</v>
      </c>
    </row>
    <row r="30" spans="1:9">
      <c r="A30" s="4" t="s">
        <v>461</v>
      </c>
    </row>
    <row r="31" spans="1:9">
      <c r="A31" s="3" t="s">
        <v>435</v>
      </c>
    </row>
    <row r="32" spans="1:9">
      <c r="A32" s="4" t="s">
        <v>454</v>
      </c>
      <c r="C32" s="4" t="s">
        <v>322</v>
      </c>
    </row>
    <row r="33" spans="1:9">
      <c r="A33" s="4" t="s">
        <v>462</v>
      </c>
    </row>
    <row r="34" spans="1:9">
      <c r="A34" s="3" t="s">
        <v>435</v>
      </c>
    </row>
    <row r="35" spans="1:9">
      <c r="A35" s="4" t="s">
        <v>459</v>
      </c>
      <c r="C35" s="4" t="s">
        <v>463</v>
      </c>
    </row>
    <row r="36" spans="1:9">
      <c r="A36" s="4" t="s">
        <v>464</v>
      </c>
    </row>
    <row r="37" spans="1:9">
      <c r="A37" s="3" t="s">
        <v>435</v>
      </c>
    </row>
    <row r="38" spans="1:9">
      <c r="A38" s="4" t="s">
        <v>454</v>
      </c>
      <c r="C38" s="4" t="s">
        <v>322</v>
      </c>
    </row>
    <row r="39" spans="1:9">
      <c r="A39" s="4" t="s">
        <v>465</v>
      </c>
    </row>
    <row r="40" spans="1:9">
      <c r="A40" s="3" t="s">
        <v>435</v>
      </c>
    </row>
    <row r="41" spans="1:9">
      <c r="A41" s="4" t="s">
        <v>454</v>
      </c>
      <c r="C41" s="4" t="s">
        <v>466</v>
      </c>
    </row>
    <row r="42" spans="1:9">
      <c r="A42" s="4" t="s">
        <v>467</v>
      </c>
    </row>
    <row r="43" spans="1:9">
      <c r="A43" s="3" t="s">
        <v>435</v>
      </c>
    </row>
    <row r="44" spans="1:9">
      <c r="A44" s="4" t="s">
        <v>454</v>
      </c>
      <c r="C44" s="4" t="s">
        <v>468</v>
      </c>
    </row>
    <row r="45" spans="1:9">
      <c r="A45" s="4" t="s">
        <v>469</v>
      </c>
    </row>
    <row r="46" spans="1:9">
      <c r="A46" s="3" t="s">
        <v>435</v>
      </c>
    </row>
    <row r="47" spans="1:9">
      <c r="A47" s="4" t="s">
        <v>454</v>
      </c>
      <c r="C47" s="4" t="s">
        <v>455</v>
      </c>
    </row>
    <row r="48" spans="1:9">
      <c r="A48" s="4" t="s">
        <v>470</v>
      </c>
    </row>
    <row r="49" spans="1:9">
      <c r="A49" s="3" t="s">
        <v>435</v>
      </c>
    </row>
    <row r="50" spans="1:9">
      <c r="A50" s="4" t="s">
        <v>471</v>
      </c>
      <c r="B50" s="6" t="n">
        <v>900000000</v>
      </c>
    </row>
    <row r="51" spans="1:9">
      <c r="A51" s="4" t="s">
        <v>472</v>
      </c>
      <c r="C51" s="6" t="n">
        <v>1300000000</v>
      </c>
    </row>
    <row r="52" spans="1:9">
      <c r="A52" s="4" t="s">
        <v>473</v>
      </c>
      <c r="C52" s="6" t="n">
        <v>300000000</v>
      </c>
    </row>
    <row r="53" spans="1:9">
      <c r="A53" s="4" t="s">
        <v>474</v>
      </c>
      <c r="C53" s="4" t="s">
        <v>475</v>
      </c>
    </row>
    <row r="54" spans="1:9">
      <c r="A54" s="4" t="s">
        <v>476</v>
      </c>
    </row>
    <row r="55" spans="1:9">
      <c r="A55" s="3" t="s">
        <v>435</v>
      </c>
    </row>
    <row r="56" spans="1:9">
      <c r="A56" s="4" t="s">
        <v>474</v>
      </c>
      <c r="C56" s="4" t="s">
        <v>475</v>
      </c>
    </row>
    <row r="57" spans="1:9">
      <c r="A57" s="4" t="s">
        <v>477</v>
      </c>
      <c r="C57" s="4" t="s">
        <v>322</v>
      </c>
    </row>
    <row r="58" spans="1:9">
      <c r="A58" s="4" t="s">
        <v>478</v>
      </c>
    </row>
    <row r="59" spans="1:9">
      <c r="A59" s="3" t="s">
        <v>435</v>
      </c>
    </row>
    <row r="60" spans="1:9">
      <c r="A60" s="4" t="s">
        <v>474</v>
      </c>
      <c r="C60" s="4" t="s">
        <v>479</v>
      </c>
    </row>
    <row r="61" spans="1:9">
      <c r="A61" s="4" t="s">
        <v>477</v>
      </c>
      <c r="C61" s="4" t="s">
        <v>4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3</v>
      </c>
      <c r="C1" s="2" t="s">
        <v>1</v>
      </c>
    </row>
    <row r="2" spans="1:4">
      <c r="C2" s="2" t="s">
        <v>2</v>
      </c>
      <c r="D2" s="2" t="s">
        <v>80</v>
      </c>
    </row>
    <row r="3" spans="1:4">
      <c r="A3" s="3" t="s">
        <v>104</v>
      </c>
    </row>
    <row r="4" spans="1:4">
      <c r="A4" s="4" t="s">
        <v>94</v>
      </c>
      <c r="C4" s="6" t="n">
        <v>72410</v>
      </c>
      <c r="D4" s="6" t="n">
        <v>55374</v>
      </c>
    </row>
    <row r="5" spans="1:4">
      <c r="A5" s="3" t="s">
        <v>105</v>
      </c>
    </row>
    <row r="6" spans="1:4">
      <c r="A6" s="4" t="s">
        <v>106</v>
      </c>
      <c r="C6" s="5" t="n">
        <v>611</v>
      </c>
      <c r="D6" s="5" t="n">
        <v>495</v>
      </c>
    </row>
    <row r="7" spans="1:4">
      <c r="A7" s="4" t="s">
        <v>107</v>
      </c>
      <c r="B7" s="4" t="s">
        <v>108</v>
      </c>
      <c r="C7" s="5" t="n">
        <v>535</v>
      </c>
      <c r="D7" s="5" t="n">
        <v>385</v>
      </c>
    </row>
    <row r="8" spans="1:4">
      <c r="A8" s="4" t="s">
        <v>109</v>
      </c>
      <c r="C8" s="5" t="n">
        <v>1146</v>
      </c>
      <c r="D8" s="5" t="n">
        <v>880</v>
      </c>
    </row>
    <row r="9" spans="1:4">
      <c r="A9" s="4" t="s">
        <v>110</v>
      </c>
      <c r="C9" s="5" t="n">
        <v>73556</v>
      </c>
      <c r="D9" s="5" t="n">
        <v>56254</v>
      </c>
    </row>
    <row r="10" spans="1:4">
      <c r="A10" s="4" t="s">
        <v>111</v>
      </c>
      <c r="C10" s="5" t="n">
        <v>0</v>
      </c>
      <c r="D10" s="5" t="n">
        <v>0</v>
      </c>
    </row>
    <row r="11" spans="1:4">
      <c r="A11" s="4" t="s">
        <v>112</v>
      </c>
      <c r="C11" s="6" t="n">
        <v>73556</v>
      </c>
      <c r="D11" s="6" t="n">
        <v>56254</v>
      </c>
    </row>
    <row r="12" spans="1:4"/>
    <row r="13" spans="1:4">
      <c r="A13" s="4" t="s">
        <v>108</v>
      </c>
      <c r="B13" s="4" t="s">
        <v>113</v>
      </c>
    </row>
  </sheetData>
  <mergeCells count="4">
    <mergeCell ref="A1:B2"/>
    <mergeCell ref="C1:D1"/>
    <mergeCell ref="A12:C12"/>
    <mergeCell ref="B13:C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 customWidth="1" max="5" min="5" width="16"/>
  </cols>
  <sheetData>
    <row r="1" spans="1:5">
      <c r="A1" s="1" t="s">
        <v>480</v>
      </c>
      <c r="C1" s="2" t="s">
        <v>2</v>
      </c>
      <c r="D1" s="2" t="s">
        <v>29</v>
      </c>
      <c r="E1" s="2" t="s">
        <v>431</v>
      </c>
    </row>
    <row r="2" spans="1:5">
      <c r="A2" s="3" t="s">
        <v>481</v>
      </c>
    </row>
    <row r="3" spans="1:5">
      <c r="A3" s="4" t="s">
        <v>482</v>
      </c>
      <c r="C3" s="6" t="n">
        <v>25000000</v>
      </c>
      <c r="D3" s="6" t="n">
        <v>25000000</v>
      </c>
    </row>
    <row r="4" spans="1:5">
      <c r="A4" s="4" t="s">
        <v>483</v>
      </c>
      <c r="C4" s="5" t="n">
        <v>-2768000</v>
      </c>
      <c r="D4" s="5" t="n">
        <v>-3065000</v>
      </c>
    </row>
    <row r="5" spans="1:5">
      <c r="A5" s="4" t="s">
        <v>484</v>
      </c>
      <c r="B5" s="4" t="s">
        <v>108</v>
      </c>
      <c r="C5" s="5" t="n">
        <v>10910000</v>
      </c>
      <c r="D5" s="5" t="n">
        <v>4213000</v>
      </c>
    </row>
    <row r="6" spans="1:5">
      <c r="A6" s="4" t="s">
        <v>485</v>
      </c>
      <c r="C6" s="5" t="n">
        <v>5000</v>
      </c>
      <c r="D6" s="5" t="n">
        <v>9000</v>
      </c>
    </row>
    <row r="7" spans="1:5">
      <c r="A7" s="4" t="s">
        <v>486</v>
      </c>
      <c r="C7" s="5" t="n">
        <v>298970000</v>
      </c>
      <c r="D7" s="5" t="n">
        <v>295777000</v>
      </c>
    </row>
    <row r="8" spans="1:5">
      <c r="A8" s="4" t="s">
        <v>487</v>
      </c>
      <c r="C8" s="5" t="n">
        <v>18532000</v>
      </c>
      <c r="D8" s="5" t="n">
        <v>16013000</v>
      </c>
    </row>
    <row r="9" spans="1:5">
      <c r="A9" s="4" t="s">
        <v>488</v>
      </c>
      <c r="C9" s="5" t="n">
        <v>280438000</v>
      </c>
      <c r="D9" s="5" t="n">
        <v>279764000</v>
      </c>
    </row>
    <row r="10" spans="1:5">
      <c r="A10" s="4" t="s">
        <v>449</v>
      </c>
    </row>
    <row r="11" spans="1:5">
      <c r="A11" s="3" t="s">
        <v>481</v>
      </c>
    </row>
    <row r="12" spans="1:5">
      <c r="A12" s="4" t="s">
        <v>489</v>
      </c>
      <c r="C12" s="6" t="n">
        <v>265823000</v>
      </c>
      <c r="D12" s="6" t="n">
        <v>269620000</v>
      </c>
      <c r="E12" s="6" t="n">
        <v>400000000</v>
      </c>
    </row>
    <row r="13" spans="1:5"/>
    <row r="14" spans="1:5">
      <c r="A14" s="4" t="s">
        <v>108</v>
      </c>
      <c r="B14" s="4" t="s">
        <v>490</v>
      </c>
    </row>
  </sheetData>
  <mergeCells count="3">
    <mergeCell ref="A1:B1"/>
    <mergeCell ref="A13:D13"/>
    <mergeCell ref="B14:D1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91</v>
      </c>
      <c r="C1" s="2" t="s">
        <v>2</v>
      </c>
      <c r="D1" s="2" t="s">
        <v>29</v>
      </c>
      <c r="E1" s="2" t="s">
        <v>80</v>
      </c>
      <c r="F1" s="2" t="s">
        <v>157</v>
      </c>
    </row>
    <row r="2" spans="1:6">
      <c r="A2" s="3" t="s">
        <v>492</v>
      </c>
    </row>
    <row r="3" spans="1:6">
      <c r="A3" s="4" t="s">
        <v>159</v>
      </c>
      <c r="C3" s="6" t="n">
        <v>2200</v>
      </c>
      <c r="D3" s="6" t="n">
        <v>2300</v>
      </c>
      <c r="E3" s="6" t="n">
        <v>2500</v>
      </c>
      <c r="F3" s="6" t="n">
        <v>2000</v>
      </c>
    </row>
    <row r="4" spans="1:6">
      <c r="A4" s="4" t="s">
        <v>493</v>
      </c>
    </row>
    <row r="5" spans="1:6">
      <c r="A5" s="3" t="s">
        <v>492</v>
      </c>
    </row>
    <row r="6" spans="1:6">
      <c r="A6" s="4" t="s">
        <v>31</v>
      </c>
      <c r="B6" s="4" t="s">
        <v>108</v>
      </c>
      <c r="C6" s="5" t="n">
        <v>252031</v>
      </c>
      <c r="D6" s="5" t="n">
        <v>363907</v>
      </c>
    </row>
    <row r="7" spans="1:6">
      <c r="A7" s="4" t="s">
        <v>159</v>
      </c>
      <c r="B7" s="4" t="s">
        <v>150</v>
      </c>
      <c r="C7" s="5" t="n">
        <v>2230</v>
      </c>
      <c r="D7" s="5" t="n">
        <v>2307</v>
      </c>
    </row>
    <row r="8" spans="1:6">
      <c r="A8" s="4" t="s">
        <v>494</v>
      </c>
      <c r="B8" s="4" t="s">
        <v>495</v>
      </c>
      <c r="C8" s="5" t="n">
        <v>30245</v>
      </c>
      <c r="D8" s="5" t="n">
        <v>23124</v>
      </c>
    </row>
    <row r="9" spans="1:6">
      <c r="A9" s="4" t="s">
        <v>161</v>
      </c>
      <c r="C9" s="5" t="n">
        <v>284506</v>
      </c>
      <c r="D9" s="5" t="n">
        <v>389338</v>
      </c>
    </row>
    <row r="10" spans="1:6">
      <c r="A10" s="4" t="s">
        <v>496</v>
      </c>
    </row>
    <row r="11" spans="1:6">
      <c r="A11" s="3" t="s">
        <v>492</v>
      </c>
    </row>
    <row r="12" spans="1:6">
      <c r="A12" s="4" t="s">
        <v>31</v>
      </c>
      <c r="B12" s="4" t="s">
        <v>108</v>
      </c>
      <c r="C12" s="5" t="n">
        <v>252031</v>
      </c>
      <c r="D12" s="5" t="n">
        <v>363907</v>
      </c>
    </row>
    <row r="13" spans="1:6">
      <c r="A13" s="4" t="s">
        <v>159</v>
      </c>
      <c r="B13" s="4" t="s">
        <v>150</v>
      </c>
      <c r="C13" s="5" t="n">
        <v>2230</v>
      </c>
      <c r="D13" s="5" t="n">
        <v>2307</v>
      </c>
    </row>
    <row r="14" spans="1:6">
      <c r="A14" s="4" t="s">
        <v>494</v>
      </c>
      <c r="B14" s="4" t="s">
        <v>495</v>
      </c>
      <c r="C14" s="5" t="n">
        <v>30245</v>
      </c>
      <c r="D14" s="5" t="n">
        <v>23124</v>
      </c>
    </row>
    <row r="15" spans="1:6">
      <c r="A15" s="4" t="s">
        <v>161</v>
      </c>
      <c r="C15" s="5" t="n">
        <v>284506</v>
      </c>
      <c r="D15" s="5" t="n">
        <v>389338</v>
      </c>
    </row>
    <row r="16" spans="1:6">
      <c r="A16" s="4" t="s">
        <v>497</v>
      </c>
    </row>
    <row r="17" spans="1:6">
      <c r="A17" s="3" t="s">
        <v>492</v>
      </c>
    </row>
    <row r="18" spans="1:6">
      <c r="A18" s="4" t="s">
        <v>31</v>
      </c>
      <c r="B18" s="4" t="s">
        <v>108</v>
      </c>
      <c r="C18" s="5" t="n">
        <v>0</v>
      </c>
      <c r="D18" s="5" t="n">
        <v>0</v>
      </c>
    </row>
    <row r="19" spans="1:6">
      <c r="A19" s="4" t="s">
        <v>159</v>
      </c>
      <c r="B19" s="4" t="s">
        <v>150</v>
      </c>
      <c r="C19" s="5" t="n">
        <v>0</v>
      </c>
      <c r="D19" s="5" t="n">
        <v>0</v>
      </c>
    </row>
    <row r="20" spans="1:6">
      <c r="A20" s="4" t="s">
        <v>494</v>
      </c>
      <c r="B20" s="4" t="s">
        <v>495</v>
      </c>
      <c r="C20" s="5" t="n">
        <v>0</v>
      </c>
      <c r="D20" s="5" t="n">
        <v>0</v>
      </c>
    </row>
    <row r="21" spans="1:6">
      <c r="A21" s="4" t="s">
        <v>161</v>
      </c>
      <c r="C21" s="5" t="n">
        <v>0</v>
      </c>
      <c r="D21" s="5" t="n">
        <v>0</v>
      </c>
    </row>
    <row r="22" spans="1:6">
      <c r="A22" s="4" t="s">
        <v>498</v>
      </c>
    </row>
    <row r="23" spans="1:6">
      <c r="A23" s="3" t="s">
        <v>492</v>
      </c>
    </row>
    <row r="24" spans="1:6">
      <c r="A24" s="4" t="s">
        <v>31</v>
      </c>
      <c r="B24" s="4" t="s">
        <v>108</v>
      </c>
      <c r="C24" s="5" t="n">
        <v>0</v>
      </c>
      <c r="D24" s="5" t="n">
        <v>0</v>
      </c>
    </row>
    <row r="25" spans="1:6">
      <c r="A25" s="4" t="s">
        <v>159</v>
      </c>
      <c r="B25" s="4" t="s">
        <v>150</v>
      </c>
      <c r="C25" s="5" t="n">
        <v>0</v>
      </c>
      <c r="D25" s="5" t="n">
        <v>0</v>
      </c>
    </row>
    <row r="26" spans="1:6">
      <c r="A26" s="4" t="s">
        <v>494</v>
      </c>
      <c r="B26" s="4" t="s">
        <v>495</v>
      </c>
      <c r="C26" s="5" t="n">
        <v>0</v>
      </c>
      <c r="D26" s="5" t="n">
        <v>0</v>
      </c>
    </row>
    <row r="27" spans="1:6">
      <c r="A27" s="4" t="s">
        <v>161</v>
      </c>
      <c r="C27" s="5" t="n">
        <v>0</v>
      </c>
      <c r="D27" s="5" t="n">
        <v>0</v>
      </c>
    </row>
    <row r="28" spans="1:6">
      <c r="A28" s="4" t="s">
        <v>499</v>
      </c>
    </row>
    <row r="29" spans="1:6">
      <c r="A29" s="3" t="s">
        <v>492</v>
      </c>
    </row>
    <row r="30" spans="1:6">
      <c r="A30" s="4" t="s">
        <v>31</v>
      </c>
      <c r="C30" s="6" t="n">
        <v>53700</v>
      </c>
      <c r="D30" s="6" t="n">
        <v>161300</v>
      </c>
    </row>
    <row r="31" spans="1:6"/>
    <row r="32" spans="1:6">
      <c r="A32" s="4" t="s">
        <v>108</v>
      </c>
      <c r="B32" s="4" t="s">
        <v>500</v>
      </c>
    </row>
    <row r="33" spans="1:6">
      <c r="A33" s="4" t="s">
        <v>150</v>
      </c>
      <c r="B33" s="4" t="s">
        <v>501</v>
      </c>
    </row>
    <row r="34" spans="1:6">
      <c r="A34" s="4" t="s">
        <v>495</v>
      </c>
      <c r="B34" s="4" t="s">
        <v>502</v>
      </c>
    </row>
  </sheetData>
  <mergeCells count="5">
    <mergeCell ref="A1:B1"/>
    <mergeCell ref="A31:E31"/>
    <mergeCell ref="B32:E32"/>
    <mergeCell ref="B33:E33"/>
    <mergeCell ref="B34:E3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503</v>
      </c>
      <c r="B1" s="2" t="s">
        <v>1</v>
      </c>
    </row>
    <row r="2" spans="1:4">
      <c r="B2" s="2" t="s">
        <v>2</v>
      </c>
      <c r="C2" s="2" t="s">
        <v>80</v>
      </c>
      <c r="D2" s="2" t="s">
        <v>29</v>
      </c>
    </row>
    <row r="3" spans="1:4">
      <c r="A3" s="3" t="s">
        <v>504</v>
      </c>
    </row>
    <row r="4" spans="1:4">
      <c r="A4" s="4" t="s">
        <v>91</v>
      </c>
      <c r="B4" s="6" t="n">
        <v>27483</v>
      </c>
      <c r="C4" s="6" t="n">
        <v>20633</v>
      </c>
    </row>
    <row r="5" spans="1:4">
      <c r="A5" s="4" t="s">
        <v>505</v>
      </c>
      <c r="B5" s="4" t="s">
        <v>506</v>
      </c>
      <c r="C5" s="4" t="s">
        <v>507</v>
      </c>
    </row>
    <row r="6" spans="1:4">
      <c r="A6" s="4" t="s">
        <v>508</v>
      </c>
      <c r="B6" s="4" t="s">
        <v>509</v>
      </c>
      <c r="C6" s="4" t="s">
        <v>377</v>
      </c>
    </row>
    <row r="7" spans="1:4">
      <c r="A7" s="4" t="s">
        <v>510</v>
      </c>
      <c r="B7" s="6" t="n">
        <v>0</v>
      </c>
      <c r="D7"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 customWidth="1" max="6" min="6" width="16"/>
    <col customWidth="1" max="7" min="7" width="16"/>
    <col customWidth="1" max="8" min="8" width="16"/>
    <col customWidth="1" max="9" min="9" width="16"/>
    <col customWidth="1" max="10" min="10" width="16"/>
    <col customWidth="1" max="11" min="11" width="16"/>
  </cols>
  <sheetData>
    <row r="1" spans="1:11">
      <c r="A1" s="1" t="s">
        <v>511</v>
      </c>
      <c r="B1" s="2" t="s">
        <v>1</v>
      </c>
      <c r="D1" s="2" t="s">
        <v>512</v>
      </c>
    </row>
    <row r="2" spans="1:11">
      <c r="B2" s="2" t="s">
        <v>2</v>
      </c>
      <c r="C2" s="2" t="s">
        <v>80</v>
      </c>
      <c r="D2" s="2" t="s">
        <v>2</v>
      </c>
      <c r="E2" s="2" t="s">
        <v>29</v>
      </c>
      <c r="F2" s="2" t="s">
        <v>513</v>
      </c>
      <c r="G2" s="2" t="s">
        <v>514</v>
      </c>
      <c r="H2" s="2" t="s">
        <v>515</v>
      </c>
      <c r="I2" s="2" t="s">
        <v>516</v>
      </c>
      <c r="J2" s="2" t="s">
        <v>517</v>
      </c>
      <c r="K2" s="2" t="s">
        <v>518</v>
      </c>
    </row>
    <row r="3" spans="1:11">
      <c r="A3" s="3" t="s">
        <v>519</v>
      </c>
    </row>
    <row r="4" spans="1:11">
      <c r="A4" s="4" t="s">
        <v>520</v>
      </c>
      <c r="B4" s="5" t="n">
        <v>56084710</v>
      </c>
      <c r="D4" s="5" t="n">
        <v>56084710</v>
      </c>
      <c r="E4" s="5" t="n">
        <v>55983763</v>
      </c>
    </row>
    <row r="5" spans="1:11">
      <c r="A5" s="4" t="s">
        <v>521</v>
      </c>
      <c r="B5" s="5" t="n">
        <v>100947</v>
      </c>
      <c r="C5" s="5" t="n">
        <v>98153</v>
      </c>
    </row>
    <row r="6" spans="1:11">
      <c r="A6" s="4" t="s">
        <v>522</v>
      </c>
      <c r="B6" s="5" t="n">
        <v>0</v>
      </c>
    </row>
    <row r="7" spans="1:11">
      <c r="A7" s="4" t="s">
        <v>523</v>
      </c>
      <c r="C7" s="6" t="n">
        <v>34485000</v>
      </c>
    </row>
    <row r="8" spans="1:11">
      <c r="A8" s="4" t="s">
        <v>162</v>
      </c>
    </row>
    <row r="9" spans="1:11">
      <c r="A9" s="3" t="s">
        <v>519</v>
      </c>
    </row>
    <row r="10" spans="1:11">
      <c r="A10" s="4" t="s">
        <v>522</v>
      </c>
      <c r="D10" s="5" t="n">
        <v>15900000</v>
      </c>
    </row>
    <row r="11" spans="1:11">
      <c r="A11" s="4" t="s">
        <v>523</v>
      </c>
      <c r="D11" s="6" t="n">
        <v>791500000</v>
      </c>
    </row>
    <row r="12" spans="1:11">
      <c r="A12" s="4" t="s">
        <v>524</v>
      </c>
      <c r="B12" s="6" t="n">
        <v>158500000</v>
      </c>
      <c r="D12" s="6" t="n">
        <v>158500000</v>
      </c>
    </row>
    <row r="13" spans="1:11">
      <c r="A13" s="4" t="s">
        <v>525</v>
      </c>
    </row>
    <row r="14" spans="1:11">
      <c r="A14" s="3" t="s">
        <v>519</v>
      </c>
    </row>
    <row r="15" spans="1:11">
      <c r="A15" s="4" t="s">
        <v>526</v>
      </c>
      <c r="K15" s="6" t="n">
        <v>100000000</v>
      </c>
    </row>
    <row r="16" spans="1:11">
      <c r="A16" s="4" t="s">
        <v>527</v>
      </c>
    </row>
    <row r="17" spans="1:11">
      <c r="A17" s="3" t="s">
        <v>519</v>
      </c>
    </row>
    <row r="18" spans="1:11">
      <c r="A18" s="4" t="s">
        <v>526</v>
      </c>
      <c r="J18" s="6" t="n">
        <v>100000000</v>
      </c>
    </row>
    <row r="19" spans="1:11">
      <c r="A19" s="4" t="s">
        <v>528</v>
      </c>
    </row>
    <row r="20" spans="1:11">
      <c r="A20" s="3" t="s">
        <v>519</v>
      </c>
    </row>
    <row r="21" spans="1:11">
      <c r="A21" s="4" t="s">
        <v>526</v>
      </c>
      <c r="I21" s="6" t="n">
        <v>250000000</v>
      </c>
    </row>
    <row r="22" spans="1:11">
      <c r="A22" s="4" t="s">
        <v>529</v>
      </c>
    </row>
    <row r="23" spans="1:11">
      <c r="A23" s="3" t="s">
        <v>519</v>
      </c>
    </row>
    <row r="24" spans="1:11">
      <c r="A24" s="4" t="s">
        <v>526</v>
      </c>
      <c r="H24" s="6" t="n">
        <v>200000000</v>
      </c>
    </row>
    <row r="25" spans="1:11">
      <c r="A25" s="4" t="s">
        <v>530</v>
      </c>
    </row>
    <row r="26" spans="1:11">
      <c r="A26" s="3" t="s">
        <v>519</v>
      </c>
    </row>
    <row r="27" spans="1:11">
      <c r="A27" s="4" t="s">
        <v>526</v>
      </c>
      <c r="G27" s="6" t="n">
        <v>100000000</v>
      </c>
    </row>
    <row r="28" spans="1:11">
      <c r="A28" s="4" t="s">
        <v>531</v>
      </c>
    </row>
    <row r="29" spans="1:11">
      <c r="A29" s="3" t="s">
        <v>519</v>
      </c>
    </row>
    <row r="30" spans="1:11">
      <c r="A30" s="4" t="s">
        <v>526</v>
      </c>
      <c r="F30" s="6" t="n">
        <v>200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25"/>
    <col customWidth="1" max="3" min="3" width="21"/>
  </cols>
  <sheetData>
    <row r="1" spans="1:3">
      <c r="A1" s="1" t="s">
        <v>532</v>
      </c>
      <c r="B1" s="2" t="s">
        <v>1</v>
      </c>
    </row>
    <row r="2" spans="1:3">
      <c r="B2" s="2" t="s">
        <v>533</v>
      </c>
      <c r="C2" s="2" t="s">
        <v>534</v>
      </c>
    </row>
    <row r="3" spans="1:3">
      <c r="A3" s="4" t="s">
        <v>298</v>
      </c>
    </row>
    <row r="4" spans="1:3">
      <c r="A4" s="3" t="s">
        <v>535</v>
      </c>
    </row>
    <row r="5" spans="1:3">
      <c r="A5" s="4" t="s">
        <v>536</v>
      </c>
      <c r="B5" s="6" t="n">
        <v>100000</v>
      </c>
      <c r="C5" s="6" t="n">
        <v>100000</v>
      </c>
    </row>
    <row r="6" spans="1:3">
      <c r="A6" s="4" t="s">
        <v>537</v>
      </c>
      <c r="B6" s="5" t="n">
        <v>3</v>
      </c>
    </row>
    <row r="7" spans="1:3">
      <c r="A7" s="4" t="s">
        <v>538</v>
      </c>
      <c r="B7" s="6" t="n">
        <v>200000</v>
      </c>
    </row>
    <row r="8" spans="1:3">
      <c r="A8" s="4" t="s">
        <v>539</v>
      </c>
    </row>
    <row r="9" spans="1:3">
      <c r="A9" s="3" t="s">
        <v>535</v>
      </c>
    </row>
    <row r="10" spans="1:3">
      <c r="A10" s="4" t="s">
        <v>536</v>
      </c>
      <c r="B10" s="5" t="n">
        <v>-477000</v>
      </c>
      <c r="C10" s="6" t="n">
        <v>-800000</v>
      </c>
    </row>
    <row r="11" spans="1:3">
      <c r="A11" s="4" t="s">
        <v>538</v>
      </c>
      <c r="B11" s="5" t="n">
        <v>1000000</v>
      </c>
    </row>
    <row r="12" spans="1:3">
      <c r="A12" s="4" t="s">
        <v>540</v>
      </c>
      <c r="B12" s="6" t="n">
        <v>36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80</v>
      </c>
    </row>
    <row r="3" spans="1:3">
      <c r="A3" s="4" t="s">
        <v>298</v>
      </c>
    </row>
    <row r="4" spans="1:3">
      <c r="A4" s="3" t="s">
        <v>535</v>
      </c>
    </row>
    <row r="5" spans="1:3">
      <c r="A5" s="4" t="s">
        <v>536</v>
      </c>
      <c r="B5" s="6" t="n">
        <v>100000</v>
      </c>
      <c r="C5" s="6" t="n">
        <v>100000</v>
      </c>
    </row>
    <row r="6" spans="1:3">
      <c r="A6" s="4" t="s">
        <v>539</v>
      </c>
    </row>
    <row r="7" spans="1:3">
      <c r="A7" s="3" t="s">
        <v>535</v>
      </c>
    </row>
    <row r="8" spans="1:3">
      <c r="A8" s="4" t="s">
        <v>542</v>
      </c>
      <c r="B8" s="5" t="n">
        <v>2039000</v>
      </c>
      <c r="C8" s="5" t="n">
        <v>2099000</v>
      </c>
    </row>
    <row r="9" spans="1:3">
      <c r="A9" s="4" t="s">
        <v>543</v>
      </c>
      <c r="B9" s="5" t="n">
        <v>-3116000</v>
      </c>
      <c r="C9" s="5" t="n">
        <v>-3581000</v>
      </c>
    </row>
    <row r="10" spans="1:3">
      <c r="A10" s="4" t="s">
        <v>544</v>
      </c>
      <c r="B10" s="5" t="n">
        <v>600000</v>
      </c>
      <c r="C10" s="5" t="n">
        <v>682000</v>
      </c>
    </row>
    <row r="11" spans="1:3">
      <c r="A11" s="4" t="s">
        <v>536</v>
      </c>
      <c r="B11" s="6" t="n">
        <v>-477000</v>
      </c>
      <c r="C11" s="6" t="n">
        <v>-8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545</v>
      </c>
      <c r="B1" s="2" t="s">
        <v>1</v>
      </c>
    </row>
    <row r="2" spans="1:5">
      <c r="B2" s="2" t="s">
        <v>2</v>
      </c>
      <c r="C2" s="2" t="s">
        <v>80</v>
      </c>
      <c r="D2" s="2" t="s">
        <v>29</v>
      </c>
      <c r="E2" s="2" t="s">
        <v>157</v>
      </c>
    </row>
    <row r="3" spans="1:5">
      <c r="A3" s="3" t="s">
        <v>546</v>
      </c>
    </row>
    <row r="4" spans="1:5">
      <c r="A4" s="4" t="s">
        <v>86</v>
      </c>
      <c r="B4" s="6" t="n">
        <v>275</v>
      </c>
      <c r="C4" s="6" t="n">
        <v>90</v>
      </c>
    </row>
    <row r="5" spans="1:5">
      <c r="A5" s="4" t="s">
        <v>547</v>
      </c>
      <c r="B5" s="5" t="n">
        <v>1464</v>
      </c>
      <c r="C5" s="5" t="n">
        <v>315</v>
      </c>
      <c r="D5" s="6" t="n">
        <v>1630</v>
      </c>
      <c r="E5" s="6" t="n">
        <v>492</v>
      </c>
    </row>
    <row r="6" spans="1:5">
      <c r="A6" s="4" t="s">
        <v>548</v>
      </c>
    </row>
    <row r="7" spans="1:5">
      <c r="A7" s="3" t="s">
        <v>546</v>
      </c>
    </row>
    <row r="8" spans="1:5">
      <c r="A8" s="4" t="s">
        <v>86</v>
      </c>
      <c r="B8" s="6" t="n">
        <v>300</v>
      </c>
      <c r="C8" s="6" t="n">
        <v>1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49</v>
      </c>
      <c r="B1" s="2" t="s">
        <v>1</v>
      </c>
    </row>
    <row r="2" spans="1:5">
      <c r="B2" s="2" t="s">
        <v>2</v>
      </c>
      <c r="C2" s="2" t="s">
        <v>80</v>
      </c>
      <c r="D2" s="2" t="s">
        <v>29</v>
      </c>
      <c r="E2" s="2" t="s">
        <v>157</v>
      </c>
    </row>
    <row r="3" spans="1:5">
      <c r="A3" s="3" t="s">
        <v>550</v>
      </c>
    </row>
    <row r="4" spans="1:5">
      <c r="A4" s="4" t="s">
        <v>547</v>
      </c>
      <c r="B4" s="6" t="n">
        <v>1464</v>
      </c>
      <c r="C4" s="6" t="n">
        <v>315</v>
      </c>
      <c r="D4" s="6" t="n">
        <v>1630</v>
      </c>
      <c r="E4" s="6" t="n">
        <v>492</v>
      </c>
    </row>
    <row r="5" spans="1:5">
      <c r="A5" s="4" t="s">
        <v>86</v>
      </c>
      <c r="B5" s="5" t="n">
        <v>275</v>
      </c>
      <c r="C5" s="5" t="n">
        <v>90</v>
      </c>
    </row>
    <row r="6" spans="1:5">
      <c r="A6" s="4" t="s">
        <v>551</v>
      </c>
      <c r="B6" s="5" t="n">
        <v>-441</v>
      </c>
      <c r="C6" s="5" t="n">
        <v>-267</v>
      </c>
    </row>
    <row r="7" spans="1:5">
      <c r="A7" s="4" t="s">
        <v>548</v>
      </c>
    </row>
    <row r="8" spans="1:5">
      <c r="A8" s="3" t="s">
        <v>550</v>
      </c>
    </row>
    <row r="9" spans="1:5">
      <c r="A9" s="4" t="s">
        <v>86</v>
      </c>
      <c r="B9" s="5" t="n">
        <v>300</v>
      </c>
      <c r="C9" s="5" t="n">
        <v>100</v>
      </c>
    </row>
    <row r="10" spans="1:5">
      <c r="A10" s="4" t="s">
        <v>552</v>
      </c>
    </row>
    <row r="11" spans="1:5">
      <c r="A11" s="3" t="s">
        <v>550</v>
      </c>
    </row>
    <row r="12" spans="1:5">
      <c r="A12" s="4" t="s">
        <v>547</v>
      </c>
      <c r="B12" s="5" t="n">
        <v>0</v>
      </c>
      <c r="C12" s="5" t="n">
        <v>305</v>
      </c>
      <c r="D12" s="5" t="n">
        <v>30</v>
      </c>
      <c r="E12" s="5" t="n">
        <v>452</v>
      </c>
    </row>
    <row r="13" spans="1:5">
      <c r="A13" s="4" t="s">
        <v>86</v>
      </c>
      <c r="B13" s="5" t="n">
        <v>0</v>
      </c>
      <c r="C13" s="5" t="n">
        <v>0</v>
      </c>
    </row>
    <row r="14" spans="1:5">
      <c r="A14" s="4" t="s">
        <v>551</v>
      </c>
      <c r="B14" s="5" t="n">
        <v>-30</v>
      </c>
      <c r="C14" s="5" t="n">
        <v>-147</v>
      </c>
    </row>
    <row r="15" spans="1:5">
      <c r="A15" s="4" t="s">
        <v>553</v>
      </c>
    </row>
    <row r="16" spans="1:5">
      <c r="A16" s="3" t="s">
        <v>550</v>
      </c>
    </row>
    <row r="17" spans="1:5">
      <c r="A17" s="4" t="s">
        <v>547</v>
      </c>
      <c r="B17" s="5" t="n">
        <v>70</v>
      </c>
      <c r="C17" s="5" t="n">
        <v>10</v>
      </c>
      <c r="D17" s="5" t="n">
        <v>176</v>
      </c>
      <c r="E17" s="5" t="n">
        <v>40</v>
      </c>
    </row>
    <row r="18" spans="1:5">
      <c r="A18" s="4" t="s">
        <v>86</v>
      </c>
      <c r="B18" s="5" t="n">
        <v>275</v>
      </c>
      <c r="C18" s="5" t="n">
        <v>90</v>
      </c>
    </row>
    <row r="19" spans="1:5">
      <c r="A19" s="4" t="s">
        <v>551</v>
      </c>
      <c r="B19" s="5" t="n">
        <v>-381</v>
      </c>
      <c r="C19" s="5" t="n">
        <v>-120</v>
      </c>
    </row>
    <row r="20" spans="1:5">
      <c r="A20" s="4" t="s">
        <v>554</v>
      </c>
    </row>
    <row r="21" spans="1:5">
      <c r="A21" s="3" t="s">
        <v>550</v>
      </c>
    </row>
    <row r="22" spans="1:5">
      <c r="A22" s="4" t="s">
        <v>547</v>
      </c>
      <c r="B22" s="5" t="n">
        <v>1394</v>
      </c>
      <c r="C22" s="5" t="n">
        <v>0</v>
      </c>
      <c r="D22" s="6" t="n">
        <v>1424</v>
      </c>
      <c r="E22" s="6" t="n">
        <v>0</v>
      </c>
    </row>
    <row r="23" spans="1:5">
      <c r="A23" s="4" t="s">
        <v>86</v>
      </c>
      <c r="B23" s="5" t="n">
        <v>0</v>
      </c>
      <c r="C23" s="5" t="n">
        <v>0</v>
      </c>
    </row>
    <row r="24" spans="1:5">
      <c r="A24" s="4" t="s">
        <v>551</v>
      </c>
      <c r="B24" s="6" t="n">
        <v>-30</v>
      </c>
      <c r="C24"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9</v>
      </c>
    </row>
    <row r="2" spans="1:3">
      <c r="A2" s="3" t="s">
        <v>556</v>
      </c>
    </row>
    <row r="3" spans="1:3">
      <c r="A3" s="4" t="s">
        <v>39</v>
      </c>
      <c r="B3" s="6" t="n">
        <v>228131</v>
      </c>
      <c r="C3" s="6" t="n">
        <v>0</v>
      </c>
    </row>
    <row r="4" spans="1:3">
      <c r="A4" s="4" t="s">
        <v>557</v>
      </c>
      <c r="B4" s="5" t="n">
        <v>10816</v>
      </c>
    </row>
    <row r="5" spans="1:3">
      <c r="A5" s="4" t="s">
        <v>558</v>
      </c>
      <c r="B5" s="5" t="n">
        <v>238947</v>
      </c>
    </row>
    <row r="6" spans="1:3">
      <c r="A6" s="3" t="s">
        <v>559</v>
      </c>
    </row>
    <row r="7" spans="1:3">
      <c r="A7" s="4" t="s">
        <v>50</v>
      </c>
      <c r="B7" s="5" t="n">
        <v>48776</v>
      </c>
      <c r="C7" s="5" t="n">
        <v>0</v>
      </c>
    </row>
    <row r="8" spans="1:3">
      <c r="A8" s="4" t="s">
        <v>560</v>
      </c>
      <c r="B8" s="5" t="n">
        <v>4524</v>
      </c>
    </row>
    <row r="9" spans="1:3">
      <c r="A9" s="4" t="s">
        <v>54</v>
      </c>
      <c r="B9" s="5" t="n">
        <v>191226</v>
      </c>
      <c r="C9" s="6" t="n">
        <v>0</v>
      </c>
    </row>
    <row r="10" spans="1:3">
      <c r="A10" s="4" t="s">
        <v>561</v>
      </c>
      <c r="B10" s="5" t="n">
        <v>6386</v>
      </c>
    </row>
    <row r="11" spans="1:3">
      <c r="A11" s="4" t="s">
        <v>562</v>
      </c>
      <c r="B11" s="6" t="n">
        <v>2509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563</v>
      </c>
      <c r="B1" s="2" t="s">
        <v>1</v>
      </c>
    </row>
    <row r="2" spans="1:2">
      <c r="B2" s="2" t="s">
        <v>371</v>
      </c>
    </row>
    <row r="3" spans="1:2">
      <c r="A3" s="3" t="s">
        <v>220</v>
      </c>
    </row>
    <row r="4" spans="1:2">
      <c r="A4" s="4" t="s">
        <v>564</v>
      </c>
      <c r="B4" s="6" t="n">
        <v>1150</v>
      </c>
    </row>
    <row r="5" spans="1:2">
      <c r="A5" s="4" t="s">
        <v>565</v>
      </c>
      <c r="B5" s="5" t="n">
        <v>113</v>
      </c>
    </row>
    <row r="6" spans="1:2">
      <c r="A6" s="4" t="s">
        <v>566</v>
      </c>
      <c r="B6" s="5" t="n">
        <v>16089</v>
      </c>
    </row>
    <row r="7" spans="1:2">
      <c r="A7" s="4" t="s">
        <v>567</v>
      </c>
      <c r="B7" s="5" t="n">
        <v>35735</v>
      </c>
    </row>
    <row r="8" spans="1:2">
      <c r="A8" s="4" t="s">
        <v>568</v>
      </c>
      <c r="B8" s="5" t="n">
        <v>923</v>
      </c>
    </row>
    <row r="9" spans="1:2">
      <c r="A9" s="4" t="s">
        <v>569</v>
      </c>
      <c r="B9" s="6" t="n">
        <v>540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0</v>
      </c>
    </row>
    <row r="3" spans="1:3">
      <c r="A3" s="3" t="s">
        <v>104</v>
      </c>
    </row>
    <row r="4" spans="1:3">
      <c r="A4" s="4" t="s">
        <v>115</v>
      </c>
      <c r="B4" s="9" t="n">
        <v>0.1</v>
      </c>
      <c r="C4" s="9" t="n">
        <v>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5"/>
  </cols>
  <sheetData>
    <row r="1" spans="1:2">
      <c r="A1" s="1" t="s">
        <v>570</v>
      </c>
      <c r="B1" s="2" t="s">
        <v>2</v>
      </c>
    </row>
    <row r="2" spans="1:2">
      <c r="A2" s="3" t="s">
        <v>571</v>
      </c>
    </row>
    <row r="3" spans="1:2">
      <c r="A3" s="4" t="s">
        <v>572</v>
      </c>
      <c r="B3" s="4" t="s">
        <v>573</v>
      </c>
    </row>
    <row r="4" spans="1:2">
      <c r="A4" s="4" t="s">
        <v>574</v>
      </c>
      <c r="B4" s="4" t="s">
        <v>575</v>
      </c>
    </row>
    <row r="5" spans="1:2">
      <c r="A5" s="3" t="s">
        <v>576</v>
      </c>
    </row>
    <row r="6" spans="1:2">
      <c r="A6" s="4" t="s">
        <v>572</v>
      </c>
      <c r="B6" s="4" t="s">
        <v>577</v>
      </c>
    </row>
    <row r="7" spans="1:2">
      <c r="A7" s="4" t="s">
        <v>574</v>
      </c>
      <c r="B7" s="4" t="s">
        <v>5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1</v>
      </c>
    </row>
    <row r="2" spans="1:2">
      <c r="B2" s="2" t="s">
        <v>371</v>
      </c>
    </row>
    <row r="3" spans="1:2">
      <c r="A3" s="3" t="s">
        <v>580</v>
      </c>
    </row>
    <row r="4" spans="1:2">
      <c r="A4" s="4" t="s">
        <v>581</v>
      </c>
      <c r="B4" s="6" t="n">
        <v>15981</v>
      </c>
    </row>
    <row r="5" spans="1:2">
      <c r="A5" s="4" t="s">
        <v>582</v>
      </c>
      <c r="B5" s="5" t="n">
        <v>113</v>
      </c>
    </row>
    <row r="6" spans="1:2">
      <c r="A6" s="4" t="s">
        <v>583</v>
      </c>
      <c r="B6" s="5" t="n">
        <v>1053</v>
      </c>
    </row>
    <row r="7" spans="1:2">
      <c r="A7" s="4" t="s">
        <v>584</v>
      </c>
      <c r="B7" s="5" t="n">
        <v>23956</v>
      </c>
    </row>
    <row r="8" spans="1:2">
      <c r="A8" s="4" t="s">
        <v>585</v>
      </c>
      <c r="B8" s="6" t="n">
        <v>29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6</v>
      </c>
      <c r="C1" s="2" t="s">
        <v>2</v>
      </c>
      <c r="D1" s="2" t="s">
        <v>29</v>
      </c>
    </row>
    <row r="2" spans="1:4">
      <c r="A2" s="3" t="s">
        <v>587</v>
      </c>
    </row>
    <row r="3" spans="1:4">
      <c r="A3" s="4" t="s">
        <v>588</v>
      </c>
      <c r="C3" s="6" t="n">
        <v>57807</v>
      </c>
    </row>
    <row r="4" spans="1:4">
      <c r="A4" s="4" t="s">
        <v>589</v>
      </c>
      <c r="C4" s="5" t="n">
        <v>47957</v>
      </c>
    </row>
    <row r="5" spans="1:4">
      <c r="A5" s="4" t="s">
        <v>590</v>
      </c>
      <c r="C5" s="5" t="n">
        <v>39428</v>
      </c>
    </row>
    <row r="6" spans="1:4">
      <c r="A6" s="4" t="s">
        <v>591</v>
      </c>
      <c r="C6" s="5" t="n">
        <v>31913</v>
      </c>
    </row>
    <row r="7" spans="1:4">
      <c r="A7" s="4" t="s">
        <v>592</v>
      </c>
      <c r="C7" s="5" t="n">
        <v>25016</v>
      </c>
    </row>
    <row r="8" spans="1:4">
      <c r="A8" s="4" t="s">
        <v>593</v>
      </c>
      <c r="C8" s="5" t="n">
        <v>75741</v>
      </c>
    </row>
    <row r="9" spans="1:4">
      <c r="A9" s="4" t="s">
        <v>594</v>
      </c>
      <c r="C9" s="5" t="n">
        <v>277862</v>
      </c>
    </row>
    <row r="10" spans="1:4">
      <c r="A10" s="4" t="s">
        <v>595</v>
      </c>
      <c r="C10" s="5" t="n">
        <v>-37860</v>
      </c>
    </row>
    <row r="11" spans="1:4">
      <c r="A11" s="4" t="s">
        <v>596</v>
      </c>
      <c r="C11" s="5" t="n">
        <v>240002</v>
      </c>
    </row>
    <row r="12" spans="1:4">
      <c r="A12" s="4" t="s">
        <v>597</v>
      </c>
      <c r="C12" s="5" t="n">
        <v>48776</v>
      </c>
      <c r="D12" s="6" t="n">
        <v>0</v>
      </c>
    </row>
    <row r="13" spans="1:4">
      <c r="A13" s="4" t="s">
        <v>598</v>
      </c>
      <c r="C13" s="5" t="n">
        <v>191226</v>
      </c>
      <c r="D13" s="5" t="n">
        <v>0</v>
      </c>
    </row>
    <row r="14" spans="1:4">
      <c r="A14" s="3" t="s">
        <v>599</v>
      </c>
    </row>
    <row r="15" spans="1:4">
      <c r="A15" s="4" t="s">
        <v>588</v>
      </c>
      <c r="C15" s="5" t="n">
        <v>4879</v>
      </c>
    </row>
    <row r="16" spans="1:4">
      <c r="A16" s="4" t="s">
        <v>589</v>
      </c>
      <c r="C16" s="5" t="n">
        <v>3256</v>
      </c>
    </row>
    <row r="17" spans="1:4">
      <c r="A17" s="4" t="s">
        <v>590</v>
      </c>
      <c r="C17" s="5" t="n">
        <v>2020</v>
      </c>
    </row>
    <row r="18" spans="1:4">
      <c r="A18" s="4" t="s">
        <v>591</v>
      </c>
      <c r="C18" s="5" t="n">
        <v>1014</v>
      </c>
    </row>
    <row r="19" spans="1:4">
      <c r="A19" s="4" t="s">
        <v>592</v>
      </c>
      <c r="C19" s="5" t="n">
        <v>279</v>
      </c>
    </row>
    <row r="20" spans="1:4">
      <c r="A20" s="4" t="s">
        <v>593</v>
      </c>
      <c r="C20" s="5" t="n">
        <v>172</v>
      </c>
    </row>
    <row r="21" spans="1:4">
      <c r="A21" s="4" t="s">
        <v>594</v>
      </c>
      <c r="C21" s="5" t="n">
        <v>11620</v>
      </c>
    </row>
    <row r="22" spans="1:4">
      <c r="A22" s="4" t="s">
        <v>595</v>
      </c>
      <c r="C22" s="5" t="n">
        <v>-710</v>
      </c>
    </row>
    <row r="23" spans="1:4">
      <c r="A23" s="4" t="s">
        <v>596</v>
      </c>
      <c r="B23" s="4" t="s">
        <v>108</v>
      </c>
      <c r="C23" s="5" t="n">
        <v>10910</v>
      </c>
      <c r="D23" s="6" t="n">
        <v>4213</v>
      </c>
    </row>
    <row r="24" spans="1:4">
      <c r="A24" s="4" t="s">
        <v>597</v>
      </c>
      <c r="C24" s="5" t="n">
        <v>4524</v>
      </c>
    </row>
    <row r="25" spans="1:4">
      <c r="A25" s="4" t="s">
        <v>598</v>
      </c>
      <c r="C25" s="6" t="n">
        <v>6386</v>
      </c>
    </row>
    <row r="26" spans="1:4"/>
    <row r="27" spans="1:4">
      <c r="A27" s="4" t="s">
        <v>108</v>
      </c>
      <c r="B27" s="4" t="s">
        <v>490</v>
      </c>
    </row>
  </sheetData>
  <mergeCells count="3">
    <mergeCell ref="A1:B1"/>
    <mergeCell ref="A26:C26"/>
    <mergeCell ref="B27:C2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0</v>
      </c>
      <c r="B1" s="2" t="s">
        <v>1</v>
      </c>
    </row>
    <row r="2" spans="1:4">
      <c r="B2" s="2" t="s">
        <v>2</v>
      </c>
      <c r="C2" s="2" t="s">
        <v>80</v>
      </c>
      <c r="D2" s="2" t="s">
        <v>29</v>
      </c>
    </row>
    <row r="3" spans="1:4">
      <c r="A3" s="3" t="s">
        <v>601</v>
      </c>
    </row>
    <row r="4" spans="1:4">
      <c r="A4" s="4" t="s">
        <v>602</v>
      </c>
      <c r="B4" s="6" t="n">
        <v>2158728</v>
      </c>
      <c r="C4" s="6" t="n">
        <v>1900388</v>
      </c>
    </row>
    <row r="5" spans="1:4">
      <c r="A5" s="4" t="s">
        <v>603</v>
      </c>
      <c r="B5" s="5" t="n">
        <v>2158728</v>
      </c>
      <c r="C5" s="5" t="n">
        <v>1900388</v>
      </c>
    </row>
    <row r="6" spans="1:4">
      <c r="A6" s="4" t="s">
        <v>604</v>
      </c>
      <c r="B6" s="5" t="n">
        <v>102310</v>
      </c>
      <c r="C6" s="5" t="n">
        <v>78004</v>
      </c>
    </row>
    <row r="7" spans="1:4">
      <c r="A7" s="4" t="s">
        <v>86</v>
      </c>
      <c r="B7" s="5" t="n">
        <v>-275</v>
      </c>
      <c r="C7" s="5" t="n">
        <v>-90</v>
      </c>
    </row>
    <row r="8" spans="1:4">
      <c r="A8" s="4" t="s">
        <v>88</v>
      </c>
      <c r="B8" s="5" t="n">
        <v>406</v>
      </c>
      <c r="C8" s="5" t="n">
        <v>737</v>
      </c>
    </row>
    <row r="9" spans="1:4">
      <c r="A9" s="4" t="s">
        <v>89</v>
      </c>
      <c r="B9" s="5" t="n">
        <v>-2823</v>
      </c>
      <c r="C9" s="5" t="n">
        <v>-2452</v>
      </c>
    </row>
    <row r="10" spans="1:4">
      <c r="A10" s="4" t="s">
        <v>90</v>
      </c>
      <c r="B10" s="5" t="n">
        <v>99893</v>
      </c>
      <c r="C10" s="5" t="n">
        <v>76289</v>
      </c>
    </row>
    <row r="11" spans="1:4">
      <c r="A11" s="4" t="s">
        <v>43</v>
      </c>
      <c r="B11" s="5" t="n">
        <v>4278324</v>
      </c>
      <c r="D11" s="6" t="n">
        <v>4088807</v>
      </c>
    </row>
    <row r="12" spans="1:4">
      <c r="A12" s="4" t="s">
        <v>605</v>
      </c>
    </row>
    <row r="13" spans="1:4">
      <c r="A13" s="3" t="s">
        <v>601</v>
      </c>
    </row>
    <row r="14" spans="1:4">
      <c r="A14" s="4" t="s">
        <v>603</v>
      </c>
      <c r="B14" s="5" t="n">
        <v>-27414</v>
      </c>
      <c r="C14" s="5" t="n">
        <v>-25370</v>
      </c>
    </row>
    <row r="15" spans="1:4">
      <c r="A15" s="4" t="s">
        <v>606</v>
      </c>
    </row>
    <row r="16" spans="1:4">
      <c r="A16" s="3" t="s">
        <v>601</v>
      </c>
    </row>
    <row r="17" spans="1:4">
      <c r="A17" s="4" t="s">
        <v>604</v>
      </c>
      <c r="B17" s="5" t="n">
        <v>-22611</v>
      </c>
      <c r="C17" s="5" t="n">
        <v>-21665</v>
      </c>
    </row>
    <row r="18" spans="1:4">
      <c r="A18" s="4" t="s">
        <v>43</v>
      </c>
      <c r="B18" s="5" t="n">
        <v>341408</v>
      </c>
      <c r="D18" s="5" t="n">
        <v>448644</v>
      </c>
    </row>
    <row r="19" spans="1:4">
      <c r="A19" s="4" t="s">
        <v>298</v>
      </c>
    </row>
    <row r="20" spans="1:4">
      <c r="A20" s="3" t="s">
        <v>601</v>
      </c>
    </row>
    <row r="21" spans="1:4">
      <c r="A21" s="4" t="s">
        <v>602</v>
      </c>
      <c r="B21" s="5" t="n">
        <v>2051203</v>
      </c>
      <c r="C21" s="5" t="n">
        <v>1793498</v>
      </c>
    </row>
    <row r="22" spans="1:4">
      <c r="A22" s="4" t="s">
        <v>603</v>
      </c>
      <c r="B22" s="5" t="n">
        <v>2051203</v>
      </c>
      <c r="C22" s="5" t="n">
        <v>1793498</v>
      </c>
    </row>
    <row r="23" spans="1:4">
      <c r="A23" s="4" t="s">
        <v>604</v>
      </c>
      <c r="B23" s="5" t="n">
        <v>121055</v>
      </c>
      <c r="C23" s="5" t="n">
        <v>95989</v>
      </c>
    </row>
    <row r="24" spans="1:4">
      <c r="A24" s="4" t="s">
        <v>43</v>
      </c>
      <c r="B24" s="5" t="n">
        <v>3769416</v>
      </c>
      <c r="D24" s="5" t="n">
        <v>3493784</v>
      </c>
    </row>
    <row r="25" spans="1:4">
      <c r="A25" s="4" t="s">
        <v>376</v>
      </c>
    </row>
    <row r="26" spans="1:4">
      <c r="A26" s="3" t="s">
        <v>601</v>
      </c>
    </row>
    <row r="27" spans="1:4">
      <c r="A27" s="4" t="s">
        <v>602</v>
      </c>
      <c r="B27" s="5" t="n">
        <v>528070</v>
      </c>
      <c r="C27" s="5" t="n">
        <v>454752</v>
      </c>
    </row>
    <row r="28" spans="1:4">
      <c r="A28" s="4" t="s">
        <v>378</v>
      </c>
    </row>
    <row r="29" spans="1:4">
      <c r="A29" s="3" t="s">
        <v>601</v>
      </c>
    </row>
    <row r="30" spans="1:4">
      <c r="A30" s="4" t="s">
        <v>602</v>
      </c>
      <c r="B30" s="5" t="n">
        <v>752409</v>
      </c>
      <c r="C30" s="5" t="n">
        <v>684750</v>
      </c>
    </row>
    <row r="31" spans="1:4">
      <c r="A31" s="4" t="s">
        <v>379</v>
      </c>
    </row>
    <row r="32" spans="1:4">
      <c r="A32" s="3" t="s">
        <v>601</v>
      </c>
    </row>
    <row r="33" spans="1:4">
      <c r="A33" s="4" t="s">
        <v>602</v>
      </c>
      <c r="B33" s="5" t="n">
        <v>512079</v>
      </c>
      <c r="C33" s="5" t="n">
        <v>454752</v>
      </c>
    </row>
    <row r="34" spans="1:4">
      <c r="A34" s="4" t="s">
        <v>380</v>
      </c>
    </row>
    <row r="35" spans="1:4">
      <c r="A35" s="3" t="s">
        <v>601</v>
      </c>
    </row>
    <row r="36" spans="1:4">
      <c r="A36" s="4" t="s">
        <v>602</v>
      </c>
      <c r="B36" s="5" t="n">
        <v>258645</v>
      </c>
      <c r="C36" s="5" t="n">
        <v>199244</v>
      </c>
    </row>
    <row r="37" spans="1:4">
      <c r="A37" s="4" t="s">
        <v>552</v>
      </c>
    </row>
    <row r="38" spans="1:4">
      <c r="A38" s="3" t="s">
        <v>601</v>
      </c>
    </row>
    <row r="39" spans="1:4">
      <c r="A39" s="4" t="s">
        <v>602</v>
      </c>
      <c r="B39" s="5" t="n">
        <v>528870</v>
      </c>
      <c r="C39" s="5" t="n">
        <v>455782</v>
      </c>
    </row>
    <row r="40" spans="1:4">
      <c r="A40" s="4" t="s">
        <v>603</v>
      </c>
      <c r="B40" s="5" t="n">
        <v>528982</v>
      </c>
      <c r="C40" s="5" t="n">
        <v>457169</v>
      </c>
    </row>
    <row r="41" spans="1:4">
      <c r="A41" s="4" t="s">
        <v>604</v>
      </c>
      <c r="B41" s="5" t="n">
        <v>42951</v>
      </c>
      <c r="C41" s="5" t="n">
        <v>35851</v>
      </c>
    </row>
    <row r="42" spans="1:4">
      <c r="A42" s="4" t="s">
        <v>86</v>
      </c>
      <c r="B42" s="5" t="n">
        <v>0</v>
      </c>
      <c r="C42" s="5" t="n">
        <v>0</v>
      </c>
    </row>
    <row r="43" spans="1:4">
      <c r="A43" s="4" t="s">
        <v>43</v>
      </c>
      <c r="B43" s="5" t="n">
        <v>737743</v>
      </c>
      <c r="D43" s="5" t="n">
        <v>702112</v>
      </c>
    </row>
    <row r="44" spans="1:4">
      <c r="A44" s="4" t="s">
        <v>607</v>
      </c>
    </row>
    <row r="45" spans="1:4">
      <c r="A45" s="3" t="s">
        <v>601</v>
      </c>
    </row>
    <row r="46" spans="1:4">
      <c r="A46" s="4" t="s">
        <v>602</v>
      </c>
      <c r="B46" s="5" t="n">
        <v>755277</v>
      </c>
      <c r="C46" s="5" t="n">
        <v>687975</v>
      </c>
    </row>
    <row r="47" spans="1:4">
      <c r="A47" s="4" t="s">
        <v>603</v>
      </c>
      <c r="B47" s="5" t="n">
        <v>759764</v>
      </c>
      <c r="C47" s="5" t="n">
        <v>691783</v>
      </c>
    </row>
    <row r="48" spans="1:4">
      <c r="A48" s="4" t="s">
        <v>604</v>
      </c>
      <c r="B48" s="5" t="n">
        <v>40985</v>
      </c>
      <c r="C48" s="5" t="n">
        <v>39620</v>
      </c>
    </row>
    <row r="49" spans="1:4">
      <c r="A49" s="4" t="s">
        <v>43</v>
      </c>
      <c r="B49" s="5" t="n">
        <v>1180531</v>
      </c>
      <c r="D49" s="5" t="n">
        <v>1080829</v>
      </c>
    </row>
    <row r="50" spans="1:4">
      <c r="A50" s="4" t="s">
        <v>553</v>
      </c>
    </row>
    <row r="51" spans="1:4">
      <c r="A51" s="3" t="s">
        <v>601</v>
      </c>
    </row>
    <row r="52" spans="1:4">
      <c r="A52" s="4" t="s">
        <v>603</v>
      </c>
      <c r="B52" s="5" t="n">
        <v>530596</v>
      </c>
      <c r="C52" s="5" t="n">
        <v>470099</v>
      </c>
    </row>
    <row r="53" spans="1:4">
      <c r="A53" s="4" t="s">
        <v>604</v>
      </c>
      <c r="B53" s="5" t="n">
        <v>27483</v>
      </c>
      <c r="C53" s="5" t="n">
        <v>17077</v>
      </c>
    </row>
    <row r="54" spans="1:4">
      <c r="A54" s="4" t="s">
        <v>86</v>
      </c>
      <c r="B54" s="5" t="n">
        <v>-275</v>
      </c>
      <c r="C54" s="5" t="n">
        <v>-90</v>
      </c>
    </row>
    <row r="55" spans="1:4">
      <c r="A55" s="4" t="s">
        <v>43</v>
      </c>
      <c r="B55" s="5" t="n">
        <v>975444</v>
      </c>
      <c r="D55" s="5" t="n">
        <v>846221</v>
      </c>
    </row>
    <row r="56" spans="1:4">
      <c r="A56" s="4" t="s">
        <v>608</v>
      </c>
    </row>
    <row r="57" spans="1:4">
      <c r="A57" s="3" t="s">
        <v>601</v>
      </c>
    </row>
    <row r="58" spans="1:4">
      <c r="A58" s="4" t="s">
        <v>603</v>
      </c>
      <c r="B58" s="5" t="n">
        <v>259275</v>
      </c>
      <c r="C58" s="5" t="n">
        <v>199817</v>
      </c>
    </row>
    <row r="59" spans="1:4">
      <c r="A59" s="4" t="s">
        <v>604</v>
      </c>
      <c r="B59" s="5" t="n">
        <v>9636</v>
      </c>
      <c r="C59" s="5" t="n">
        <v>3441</v>
      </c>
    </row>
    <row r="60" spans="1:4">
      <c r="A60" s="4" t="s">
        <v>43</v>
      </c>
      <c r="B60" s="5" t="n">
        <v>875698</v>
      </c>
      <c r="D60" s="5" t="n">
        <v>864622</v>
      </c>
    </row>
    <row r="61" spans="1:4">
      <c r="A61" s="4" t="s">
        <v>554</v>
      </c>
    </row>
    <row r="62" spans="1:4">
      <c r="A62" s="3" t="s">
        <v>601</v>
      </c>
    </row>
    <row r="63" spans="1:4">
      <c r="A63" s="4" t="s">
        <v>86</v>
      </c>
      <c r="B63" s="5" t="n">
        <v>0</v>
      </c>
      <c r="C63" s="5" t="n">
        <v>0</v>
      </c>
    </row>
    <row r="64" spans="1:4">
      <c r="A64" s="4" t="s">
        <v>609</v>
      </c>
    </row>
    <row r="65" spans="1:4">
      <c r="A65" s="3" t="s">
        <v>601</v>
      </c>
    </row>
    <row r="66" spans="1:4">
      <c r="A66" s="4" t="s">
        <v>602</v>
      </c>
      <c r="B66" s="5" t="n">
        <v>-800</v>
      </c>
      <c r="C66" s="5" t="n">
        <v>-1030</v>
      </c>
    </row>
    <row r="67" spans="1:4">
      <c r="A67" s="4" t="s">
        <v>610</v>
      </c>
    </row>
    <row r="68" spans="1:4">
      <c r="A68" s="3" t="s">
        <v>601</v>
      </c>
    </row>
    <row r="69" spans="1:4">
      <c r="A69" s="4" t="s">
        <v>602</v>
      </c>
      <c r="B69" s="5" t="n">
        <v>-2868</v>
      </c>
      <c r="C69" s="5" t="n">
        <v>-3225</v>
      </c>
    </row>
    <row r="70" spans="1:4">
      <c r="A70" s="4" t="s">
        <v>381</v>
      </c>
    </row>
    <row r="71" spans="1:4">
      <c r="A71" s="3" t="s">
        <v>601</v>
      </c>
    </row>
    <row r="72" spans="1:4">
      <c r="A72" s="4" t="s">
        <v>602</v>
      </c>
      <c r="B72" s="5" t="n">
        <v>107525</v>
      </c>
      <c r="C72" s="5" t="n">
        <v>106890</v>
      </c>
    </row>
    <row r="73" spans="1:4">
      <c r="A73" s="4" t="s">
        <v>611</v>
      </c>
    </row>
    <row r="74" spans="1:4">
      <c r="A74" s="3" t="s">
        <v>601</v>
      </c>
    </row>
    <row r="75" spans="1:4">
      <c r="A75" s="4" t="s">
        <v>603</v>
      </c>
      <c r="B75" s="5" t="n">
        <v>107525</v>
      </c>
      <c r="C75" s="5" t="n">
        <v>106890</v>
      </c>
    </row>
    <row r="76" spans="1:4">
      <c r="A76" s="4" t="s">
        <v>604</v>
      </c>
      <c r="B76" s="5" t="n">
        <v>4141</v>
      </c>
      <c r="C76" s="6" t="n">
        <v>3770</v>
      </c>
    </row>
    <row r="77" spans="1:4">
      <c r="A77" s="4" t="s">
        <v>43</v>
      </c>
      <c r="B77" s="6" t="n">
        <v>167500</v>
      </c>
      <c r="D77" s="6" t="n">
        <v>1463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14"/>
  </cols>
  <sheetData>
    <row r="1" spans="1:4">
      <c r="A1" s="1" t="s">
        <v>116</v>
      </c>
      <c r="C1" s="2" t="s">
        <v>1</v>
      </c>
    </row>
    <row r="2" spans="1:4">
      <c r="C2" s="2" t="s">
        <v>2</v>
      </c>
      <c r="D2" s="2" t="s">
        <v>80</v>
      </c>
    </row>
    <row r="3" spans="1:4">
      <c r="A3" s="3" t="s">
        <v>117</v>
      </c>
    </row>
    <row r="4" spans="1:4">
      <c r="A4" s="4" t="s">
        <v>94</v>
      </c>
      <c r="C4" s="6" t="n">
        <v>72410</v>
      </c>
      <c r="D4" s="6" t="n">
        <v>55374</v>
      </c>
    </row>
    <row r="5" spans="1:4">
      <c r="A5" s="3" t="s">
        <v>118</v>
      </c>
    </row>
    <row r="6" spans="1:4">
      <c r="A6" s="4" t="s">
        <v>119</v>
      </c>
      <c r="C6" s="5" t="n">
        <v>10585</v>
      </c>
      <c r="D6" s="5" t="n">
        <v>9711</v>
      </c>
    </row>
    <row r="7" spans="1:4">
      <c r="A7" s="4" t="s">
        <v>120</v>
      </c>
      <c r="C7" s="5" t="n">
        <v>11610</v>
      </c>
      <c r="D7" s="5" t="n">
        <v>10668</v>
      </c>
    </row>
    <row r="8" spans="1:4">
      <c r="A8" s="4" t="s">
        <v>121</v>
      </c>
      <c r="C8" s="5" t="n">
        <v>-673</v>
      </c>
      <c r="D8" s="5" t="n">
        <v>1135</v>
      </c>
    </row>
    <row r="9" spans="1:4">
      <c r="A9" s="4" t="s">
        <v>122</v>
      </c>
      <c r="C9" s="5" t="n">
        <v>2496</v>
      </c>
      <c r="D9" s="5" t="n">
        <v>2944</v>
      </c>
    </row>
    <row r="10" spans="1:4">
      <c r="A10" s="4" t="s">
        <v>123</v>
      </c>
      <c r="C10" s="5" t="n">
        <v>-499</v>
      </c>
      <c r="D10" s="5" t="n">
        <v>-716</v>
      </c>
    </row>
    <row r="11" spans="1:4">
      <c r="A11" s="4" t="s">
        <v>124</v>
      </c>
      <c r="C11" s="5" t="n">
        <v>-26</v>
      </c>
      <c r="D11" s="5" t="n">
        <v>-41</v>
      </c>
    </row>
    <row r="12" spans="1:4">
      <c r="A12" s="4" t="s">
        <v>125</v>
      </c>
      <c r="C12" s="5" t="n">
        <v>3557</v>
      </c>
      <c r="D12" s="5" t="n">
        <v>3268</v>
      </c>
    </row>
    <row r="13" spans="1:4">
      <c r="A13" s="4" t="s">
        <v>126</v>
      </c>
      <c r="C13" s="5" t="n">
        <v>80</v>
      </c>
      <c r="D13" s="5" t="n">
        <v>1585</v>
      </c>
    </row>
    <row r="14" spans="1:4">
      <c r="A14" s="4" t="s">
        <v>127</v>
      </c>
      <c r="C14" s="5" t="n">
        <v>413</v>
      </c>
      <c r="D14" s="5" t="n">
        <v>379</v>
      </c>
    </row>
    <row r="15" spans="1:4">
      <c r="A15" s="4" t="s">
        <v>128</v>
      </c>
      <c r="C15" s="5" t="n">
        <v>-157388</v>
      </c>
      <c r="D15" s="5" t="n">
        <v>-143394</v>
      </c>
    </row>
    <row r="16" spans="1:4">
      <c r="A16" s="4" t="s">
        <v>129</v>
      </c>
      <c r="C16" s="5" t="n">
        <v>-57435</v>
      </c>
      <c r="D16" s="5" t="n">
        <v>-59087</v>
      </c>
    </row>
    <row r="17" spans="1:4">
      <c r="A17" s="3" t="s">
        <v>130</v>
      </c>
    </row>
    <row r="18" spans="1:4">
      <c r="A18" s="4" t="s">
        <v>131</v>
      </c>
      <c r="C18" s="5" t="n">
        <v>-31124</v>
      </c>
      <c r="D18" s="5" t="n">
        <v>-2689</v>
      </c>
    </row>
    <row r="19" spans="1:4">
      <c r="A19" s="4" t="s">
        <v>132</v>
      </c>
      <c r="C19" s="5" t="n">
        <v>1023</v>
      </c>
      <c r="D19" s="5" t="n">
        <v>242</v>
      </c>
    </row>
    <row r="20" spans="1:4">
      <c r="A20" s="4" t="s">
        <v>133</v>
      </c>
      <c r="C20" s="5" t="n">
        <v>-13113</v>
      </c>
      <c r="D20" s="5" t="n">
        <v>-6588</v>
      </c>
    </row>
    <row r="21" spans="1:4">
      <c r="A21" s="4" t="s">
        <v>134</v>
      </c>
      <c r="C21" s="5" t="n">
        <v>-794</v>
      </c>
      <c r="D21" s="5" t="n">
        <v>-2804</v>
      </c>
    </row>
    <row r="22" spans="1:4">
      <c r="A22" s="4" t="s">
        <v>135</v>
      </c>
      <c r="C22" s="5" t="n">
        <v>-44008</v>
      </c>
      <c r="D22" s="5" t="n">
        <v>-11839</v>
      </c>
    </row>
    <row r="23" spans="1:4">
      <c r="A23" s="3" t="s">
        <v>136</v>
      </c>
    </row>
    <row r="24" spans="1:4">
      <c r="A24" s="4" t="s">
        <v>137</v>
      </c>
      <c r="C24" s="5" t="n">
        <v>-3800</v>
      </c>
      <c r="D24" s="5" t="n">
        <v>-3800</v>
      </c>
    </row>
    <row r="25" spans="1:4">
      <c r="A25" s="4" t="s">
        <v>138</v>
      </c>
      <c r="C25" s="5" t="n">
        <v>-1053</v>
      </c>
      <c r="D25" s="5" t="n">
        <v>-372</v>
      </c>
    </row>
    <row r="26" spans="1:4">
      <c r="A26" s="4" t="s">
        <v>139</v>
      </c>
      <c r="C26" s="5" t="n">
        <v>-4480</v>
      </c>
      <c r="D26" s="5" t="n">
        <v>-4704</v>
      </c>
    </row>
    <row r="27" spans="1:4">
      <c r="A27" s="4" t="s">
        <v>140</v>
      </c>
      <c r="C27" s="5" t="n">
        <v>0</v>
      </c>
      <c r="D27" s="5" t="n">
        <v>-34485</v>
      </c>
    </row>
    <row r="28" spans="1:4">
      <c r="A28" s="4" t="s">
        <v>141</v>
      </c>
      <c r="C28" s="5" t="n">
        <v>-3735</v>
      </c>
      <c r="D28" s="5" t="n">
        <v>-3267</v>
      </c>
    </row>
    <row r="29" spans="1:4">
      <c r="A29" s="4" t="s">
        <v>142</v>
      </c>
      <c r="C29" s="5" t="n">
        <v>1323</v>
      </c>
      <c r="D29" s="5" t="n">
        <v>1337</v>
      </c>
    </row>
    <row r="30" spans="1:4">
      <c r="A30" s="4" t="s">
        <v>143</v>
      </c>
      <c r="C30" s="5" t="n">
        <v>-23</v>
      </c>
      <c r="D30" s="5" t="n">
        <v>0</v>
      </c>
    </row>
    <row r="31" spans="1:4">
      <c r="A31" s="4" t="s">
        <v>144</v>
      </c>
      <c r="C31" s="5" t="n">
        <v>-40</v>
      </c>
      <c r="D31" s="5" t="n">
        <v>0</v>
      </c>
    </row>
    <row r="32" spans="1:4">
      <c r="A32" s="4" t="s">
        <v>145</v>
      </c>
      <c r="C32" s="5" t="n">
        <v>-11808</v>
      </c>
      <c r="D32" s="5" t="n">
        <v>-45291</v>
      </c>
    </row>
    <row r="33" spans="1:4">
      <c r="A33" s="4" t="s">
        <v>146</v>
      </c>
      <c r="C33" s="5" t="n">
        <v>1298</v>
      </c>
      <c r="D33" s="5" t="n">
        <v>1733</v>
      </c>
    </row>
    <row r="34" spans="1:4">
      <c r="A34" s="4" t="s">
        <v>147</v>
      </c>
      <c r="C34" s="5" t="n">
        <v>-111953</v>
      </c>
      <c r="D34" s="5" t="n">
        <v>-114484</v>
      </c>
    </row>
    <row r="35" spans="1:4">
      <c r="A35" s="4" t="s">
        <v>148</v>
      </c>
      <c r="B35" s="4" t="s">
        <v>108</v>
      </c>
      <c r="C35" s="5" t="n">
        <v>366214</v>
      </c>
      <c r="D35" s="5" t="n">
        <v>469388</v>
      </c>
    </row>
    <row r="36" spans="1:4">
      <c r="A36" s="4" t="s">
        <v>149</v>
      </c>
      <c r="B36" s="4" t="s">
        <v>150</v>
      </c>
      <c r="C36" s="5" t="n">
        <v>254261</v>
      </c>
      <c r="D36" s="5" t="n">
        <v>354904</v>
      </c>
    </row>
    <row r="37" spans="1:4">
      <c r="A37" s="3" t="s">
        <v>151</v>
      </c>
    </row>
    <row r="38" spans="1:4">
      <c r="A38" s="4" t="s">
        <v>152</v>
      </c>
      <c r="C38" s="5" t="n">
        <v>3218</v>
      </c>
      <c r="D38" s="5" t="n">
        <v>2650</v>
      </c>
    </row>
    <row r="39" spans="1:4">
      <c r="A39" s="4" t="s">
        <v>153</v>
      </c>
      <c r="C39" s="6" t="n">
        <v>3787</v>
      </c>
      <c r="D39" s="6" t="n">
        <v>2741</v>
      </c>
    </row>
    <row r="40" spans="1:4"/>
    <row r="41" spans="1:4">
      <c r="A41" s="4" t="s">
        <v>108</v>
      </c>
      <c r="B41" s="4" t="s">
        <v>154</v>
      </c>
    </row>
    <row r="42" spans="1:4">
      <c r="A42" s="4" t="s">
        <v>150</v>
      </c>
      <c r="B42" s="4" t="s">
        <v>155</v>
      </c>
    </row>
  </sheetData>
  <mergeCells count="5">
    <mergeCell ref="A1:B2"/>
    <mergeCell ref="C1:D1"/>
    <mergeCell ref="A40:C40"/>
    <mergeCell ref="B41:C41"/>
    <mergeCell ref="B42:C4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6</v>
      </c>
      <c r="B1" s="2" t="s">
        <v>2</v>
      </c>
      <c r="C1" s="2" t="s">
        <v>29</v>
      </c>
      <c r="D1" s="2" t="s">
        <v>80</v>
      </c>
      <c r="E1" s="2" t="s">
        <v>157</v>
      </c>
    </row>
    <row r="2" spans="1:5">
      <c r="A2" s="3" t="s">
        <v>158</v>
      </c>
    </row>
    <row r="3" spans="1:5">
      <c r="A3" s="4" t="s">
        <v>159</v>
      </c>
      <c r="B3" s="9" t="n">
        <v>2.2</v>
      </c>
      <c r="C3" s="9" t="n">
        <v>2.3</v>
      </c>
      <c r="D3" s="9" t="n">
        <v>2.5</v>
      </c>
      <c r="E3" s="6" t="n">
        <v>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7"/>
    <col customWidth="1" max="2" min="2" width="80"/>
    <col customWidth="1" max="3" min="3" width="12"/>
    <col customWidth="1" max="4" min="4" width="22"/>
    <col customWidth="1" max="5" min="5" width="25"/>
    <col customWidth="1" max="6" min="6" width="55"/>
    <col customWidth="1" max="7" min="7" width="4"/>
    <col customWidth="1" max="8" min="8" width="27"/>
    <col customWidth="1" max="9" min="9" width="24"/>
    <col customWidth="1" max="10" min="10" width="34"/>
  </cols>
  <sheetData>
    <row r="1" spans="1:10">
      <c r="A1" s="1" t="s">
        <v>160</v>
      </c>
      <c r="C1" s="2" t="s">
        <v>161</v>
      </c>
      <c r="D1" s="2" t="s">
        <v>162</v>
      </c>
      <c r="E1" s="2" t="s">
        <v>163</v>
      </c>
      <c r="F1" s="2" t="s">
        <v>164</v>
      </c>
      <c r="G1" s="2" t="s">
        <v>108</v>
      </c>
      <c r="H1" s="2" t="s">
        <v>165</v>
      </c>
      <c r="I1" s="2" t="s">
        <v>166</v>
      </c>
      <c r="J1" s="2" t="s">
        <v>167</v>
      </c>
    </row>
    <row r="2" spans="1:10">
      <c r="A2" s="4" t="s">
        <v>168</v>
      </c>
      <c r="C2" s="6" t="n">
        <v>1674117</v>
      </c>
      <c r="D2" s="6" t="n">
        <v>599</v>
      </c>
      <c r="E2" s="6" t="n">
        <v>8005</v>
      </c>
      <c r="F2" s="6" t="n">
        <v>-94200</v>
      </c>
      <c r="H2" s="6" t="n">
        <v>1796556</v>
      </c>
      <c r="I2" s="6" t="n">
        <v>-37693</v>
      </c>
      <c r="J2" s="6" t="n">
        <v>850</v>
      </c>
    </row>
    <row r="3" spans="1:10">
      <c r="A3" s="4" t="s">
        <v>94</v>
      </c>
      <c r="C3" s="5" t="n">
        <v>55374</v>
      </c>
      <c r="H3" s="5" t="n">
        <v>55374</v>
      </c>
      <c r="J3" s="5" t="n">
        <v>0</v>
      </c>
    </row>
    <row r="4" spans="1:10">
      <c r="A4" s="4" t="s">
        <v>109</v>
      </c>
      <c r="C4" s="5" t="n">
        <v>880</v>
      </c>
      <c r="F4" s="5" t="n">
        <v>880</v>
      </c>
    </row>
    <row r="5" spans="1:10">
      <c r="A5" s="4" t="s">
        <v>169</v>
      </c>
      <c r="B5" s="4" t="s">
        <v>150</v>
      </c>
      <c r="C5" s="5" t="n">
        <v>-854</v>
      </c>
      <c r="H5" s="5" t="n">
        <v>-854</v>
      </c>
    </row>
    <row r="6" spans="1:10">
      <c r="A6" s="4" t="s">
        <v>170</v>
      </c>
      <c r="C6" s="5" t="n">
        <v>0</v>
      </c>
      <c r="D6" s="5" t="n">
        <v>1</v>
      </c>
      <c r="E6" s="5" t="n">
        <v>-1</v>
      </c>
    </row>
    <row r="7" spans="1:10">
      <c r="A7" s="4" t="s">
        <v>171</v>
      </c>
      <c r="C7" s="5" t="n">
        <v>-3267</v>
      </c>
      <c r="E7" s="5" t="n">
        <v>-3267</v>
      </c>
    </row>
    <row r="8" spans="1:10">
      <c r="A8" s="4" t="s">
        <v>172</v>
      </c>
      <c r="C8" s="5" t="n">
        <v>1337</v>
      </c>
      <c r="E8" s="5" t="n">
        <v>1337</v>
      </c>
    </row>
    <row r="9" spans="1:10">
      <c r="A9" s="4" t="s">
        <v>173</v>
      </c>
      <c r="C9" s="5" t="n">
        <v>-4704</v>
      </c>
      <c r="H9" s="5" t="n">
        <v>-4748</v>
      </c>
    </row>
    <row r="10" spans="1:10">
      <c r="A10" s="4" t="s">
        <v>174</v>
      </c>
      <c r="E10" s="5" t="n">
        <v>44</v>
      </c>
    </row>
    <row r="11" spans="1:10">
      <c r="A11" s="4" t="s">
        <v>140</v>
      </c>
      <c r="C11" s="5" t="n">
        <v>-34485</v>
      </c>
      <c r="I11" s="5" t="n">
        <v>34485</v>
      </c>
    </row>
    <row r="12" spans="1:10">
      <c r="A12" s="4" t="s">
        <v>175</v>
      </c>
      <c r="C12" s="5" t="n">
        <v>3268</v>
      </c>
      <c r="E12" s="5" t="n">
        <v>3268</v>
      </c>
    </row>
    <row r="13" spans="1:10">
      <c r="A13" s="4" t="s">
        <v>176</v>
      </c>
      <c r="C13" s="5" t="n">
        <v>1691666</v>
      </c>
      <c r="D13" s="5" t="n">
        <v>600</v>
      </c>
      <c r="E13" s="5" t="n">
        <v>9386</v>
      </c>
      <c r="F13" s="5" t="n">
        <v>-93320</v>
      </c>
      <c r="H13" s="5" t="n">
        <v>1846328</v>
      </c>
      <c r="I13" s="5" t="n">
        <v>-72178</v>
      </c>
      <c r="J13" s="5" t="n">
        <v>850</v>
      </c>
    </row>
    <row r="14" spans="1:10">
      <c r="A14" s="4" t="s">
        <v>177</v>
      </c>
      <c r="C14" s="5" t="n">
        <v>1741441</v>
      </c>
      <c r="D14" s="5" t="n">
        <v>601</v>
      </c>
      <c r="E14" s="5" t="n">
        <v>21103</v>
      </c>
      <c r="F14" s="5" t="n">
        <v>-87662</v>
      </c>
      <c r="H14" s="5" t="n">
        <v>2060440</v>
      </c>
      <c r="I14" s="5" t="n">
        <v>-253937</v>
      </c>
      <c r="J14" s="5" t="n">
        <v>896</v>
      </c>
    </row>
    <row r="15" spans="1:10">
      <c r="A15" s="4" t="s">
        <v>94</v>
      </c>
      <c r="C15" s="5" t="n">
        <v>72410</v>
      </c>
      <c r="H15" s="5" t="n">
        <v>72410</v>
      </c>
      <c r="J15" s="5" t="n">
        <v>0</v>
      </c>
    </row>
    <row r="16" spans="1:10">
      <c r="A16" s="4" t="s">
        <v>109</v>
      </c>
      <c r="C16" s="5" t="n">
        <v>1146</v>
      </c>
      <c r="F16" s="5" t="n">
        <v>1146</v>
      </c>
    </row>
    <row r="17" spans="1:10">
      <c r="A17" s="4" t="s">
        <v>170</v>
      </c>
      <c r="C17" s="5" t="n">
        <v>0</v>
      </c>
      <c r="D17" s="5" t="n">
        <v>1</v>
      </c>
      <c r="E17" s="5" t="n">
        <v>-1</v>
      </c>
    </row>
    <row r="18" spans="1:10">
      <c r="A18" s="4" t="s">
        <v>171</v>
      </c>
      <c r="C18" s="5" t="n">
        <v>-3735</v>
      </c>
      <c r="E18" s="5" t="n">
        <v>-3735</v>
      </c>
    </row>
    <row r="19" spans="1:10">
      <c r="A19" s="4" t="s">
        <v>172</v>
      </c>
      <c r="C19" s="5" t="n">
        <v>1323</v>
      </c>
      <c r="E19" s="5" t="n">
        <v>1323</v>
      </c>
    </row>
    <row r="20" spans="1:10">
      <c r="A20" s="4" t="s">
        <v>173</v>
      </c>
      <c r="C20" s="5" t="n">
        <v>-4480</v>
      </c>
      <c r="H20" s="5" t="n">
        <v>-4524</v>
      </c>
    </row>
    <row r="21" spans="1:10">
      <c r="A21" s="4" t="s">
        <v>174</v>
      </c>
      <c r="E21" s="5" t="n">
        <v>44</v>
      </c>
    </row>
    <row r="22" spans="1:10">
      <c r="A22" s="4" t="s">
        <v>144</v>
      </c>
      <c r="C22" s="5" t="n">
        <v>-40</v>
      </c>
      <c r="J22" s="5" t="n">
        <v>-40</v>
      </c>
    </row>
    <row r="23" spans="1:10">
      <c r="A23" s="4" t="s">
        <v>175</v>
      </c>
      <c r="C23" s="5" t="n">
        <v>3557</v>
      </c>
      <c r="E23" s="5" t="n">
        <v>3557</v>
      </c>
    </row>
    <row r="24" spans="1:10">
      <c r="A24" s="4" t="s">
        <v>178</v>
      </c>
      <c r="C24" s="6" t="n">
        <v>1811622</v>
      </c>
      <c r="D24" s="6" t="n">
        <v>602</v>
      </c>
      <c r="E24" s="6" t="n">
        <v>22291</v>
      </c>
      <c r="F24" s="6" t="n">
        <v>-86516</v>
      </c>
      <c r="H24" s="6" t="n">
        <v>2128326</v>
      </c>
      <c r="I24" s="6" t="n">
        <v>-253937</v>
      </c>
      <c r="J24" s="6" t="n">
        <v>856</v>
      </c>
    </row>
    <row r="25" spans="1:10"/>
    <row r="26" spans="1:10">
      <c r="A26" s="4" t="s">
        <v>108</v>
      </c>
      <c r="B26" s="4" t="s">
        <v>179</v>
      </c>
    </row>
    <row r="27" spans="1:10">
      <c r="A27" s="4" t="s">
        <v>150</v>
      </c>
      <c r="B27" s="4" t="s">
        <v>180</v>
      </c>
    </row>
  </sheetData>
  <mergeCells count="27">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A25:I25"/>
    <mergeCell ref="B26:I26"/>
    <mergeCell ref="B27:I2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07:32:51Z</dcterms:created>
  <dcterms:modified xmlns:dcterms="http://purl.org/dc/terms/" xmlns:xsi="http://www.w3.org/2001/XMLSchema-instance" xsi:type="dcterms:W3CDTF">2019-04-30T07:32:51Z</dcterms:modified>
</cp:coreProperties>
</file>